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Loan Receivable" sheetId="13" state="visible" r:id="rId13"/>
    <sheet xmlns:r="http://schemas.openxmlformats.org/officeDocument/2006/relationships" name="Equity Method Investmen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Warrant Liabil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vestitures (" sheetId="25" state="visible" r:id="rId25"/>
    <sheet xmlns:r="http://schemas.openxmlformats.org/officeDocument/2006/relationships" name="Variable Interest Entities (Tab"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Loan Receivable (Tables)" sheetId="29" state="visible" r:id="rId29"/>
    <sheet xmlns:r="http://schemas.openxmlformats.org/officeDocument/2006/relationships" name="Equity Method Investments (Tabl" sheetId="30" state="visible" r:id="rId30"/>
    <sheet xmlns:r="http://schemas.openxmlformats.org/officeDocument/2006/relationships" name="Debt (Tables)" sheetId="31" state="visible" r:id="rId31"/>
    <sheet xmlns:r="http://schemas.openxmlformats.org/officeDocument/2006/relationships" name="Warrant Liability (Tables)" sheetId="32" state="visible" r:id="rId32"/>
    <sheet xmlns:r="http://schemas.openxmlformats.org/officeDocument/2006/relationships" name="Stockholders' Equity (Tables)" sheetId="33" state="visible" r:id="rId33"/>
    <sheet xmlns:r="http://schemas.openxmlformats.org/officeDocument/2006/relationships" name="Discontinued Operations (Tables" sheetId="34" state="visible" r:id="rId34"/>
    <sheet xmlns:r="http://schemas.openxmlformats.org/officeDocument/2006/relationships" name="Basis of Presentation and Na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Acquisitions and Divestitures_2" sheetId="42" state="visible" r:id="rId42"/>
    <sheet xmlns:r="http://schemas.openxmlformats.org/officeDocument/2006/relationships" name="Acquisitions and Divestitures -" sheetId="43" state="visible" r:id="rId43"/>
    <sheet xmlns:r="http://schemas.openxmlformats.org/officeDocument/2006/relationships" name="Variable Interest Entities (Det" sheetId="44" state="visible" r:id="rId44"/>
    <sheet xmlns:r="http://schemas.openxmlformats.org/officeDocument/2006/relationships" name="Variable Interest Entities - Sc" sheetId="45" state="visible" r:id="rId45"/>
    <sheet xmlns:r="http://schemas.openxmlformats.org/officeDocument/2006/relationships" name="Variable Interest Entities - _2" sheetId="46" state="visible" r:id="rId46"/>
    <sheet xmlns:r="http://schemas.openxmlformats.org/officeDocument/2006/relationships" name="Short-Term Investments - Schedu" sheetId="47" state="visible" r:id="rId47"/>
    <sheet xmlns:r="http://schemas.openxmlformats.org/officeDocument/2006/relationships" name="Short-Term Investments - Sche_2"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Loan Receivable - Schedule of L" sheetId="51" state="visible" r:id="rId51"/>
    <sheet xmlns:r="http://schemas.openxmlformats.org/officeDocument/2006/relationships" name="Loan Receivable - Schedule of_2" sheetId="52" state="visible" r:id="rId52"/>
    <sheet xmlns:r="http://schemas.openxmlformats.org/officeDocument/2006/relationships" name="Equity Method Investments - Sch" sheetId="53" state="visible" r:id="rId53"/>
    <sheet xmlns:r="http://schemas.openxmlformats.org/officeDocument/2006/relationships" name="Goodwill (Details Narrative)" sheetId="54" state="visible" r:id="rId54"/>
    <sheet xmlns:r="http://schemas.openxmlformats.org/officeDocument/2006/relationships" name="Debt (Details Narrative)" sheetId="55" state="visible" r:id="rId55"/>
    <sheet xmlns:r="http://schemas.openxmlformats.org/officeDocument/2006/relationships" name="Debt - Schedule of Debt (Detail" sheetId="56" state="visible" r:id="rId56"/>
    <sheet xmlns:r="http://schemas.openxmlformats.org/officeDocument/2006/relationships" name="Debt - Schedule of Maturities o" sheetId="57" state="visible" r:id="rId57"/>
    <sheet xmlns:r="http://schemas.openxmlformats.org/officeDocument/2006/relationships" name="Warrant Liability (Details Narr" sheetId="58" state="visible" r:id="rId58"/>
    <sheet xmlns:r="http://schemas.openxmlformats.org/officeDocument/2006/relationships" name="Warrant Liability - Schedule of" sheetId="59" state="visible" r:id="rId59"/>
    <sheet xmlns:r="http://schemas.openxmlformats.org/officeDocument/2006/relationships" name="Warrant Liability - Schedule _2"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tockholders' Equity (Details N" sheetId="63" state="visible" r:id="rId63"/>
    <sheet xmlns:r="http://schemas.openxmlformats.org/officeDocument/2006/relationships" name="Stockholders' Equity - Schedule" sheetId="64" state="visible" r:id="rId64"/>
    <sheet xmlns:r="http://schemas.openxmlformats.org/officeDocument/2006/relationships" name="Discontinued Operations (Detail" sheetId="65" state="visible" r:id="rId65"/>
    <sheet xmlns:r="http://schemas.openxmlformats.org/officeDocument/2006/relationships" name="Discontinued Operations - Sched"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Vinco Ventures, Inc.</t>
        </is>
      </c>
    </row>
    <row r="5">
      <c r="A5" s="4" t="inlineStr">
        <is>
          <t>Entity Central Index Key</t>
        </is>
      </c>
      <c r="B5" s="4" t="inlineStr">
        <is>
          <t>000171755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27935586</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The following table presents the carrying values of
the assets and liabilities of entities that are VIEs and consolidated by the Company at March 31, 2021:
March 31, 2021 December 31, 2020
Assets
Current assets:
Cash and cash equivalents $ 15,994 $ 10,481
Accounts receivable, net 113,493 94,195
Inventory 251,918 240,158
Prepaid expenses and other current assets - -
Total current assets 381,405 344,834
Property and equipment, net - -
Total assets $ 381,405 $ 344,834
Liabilities and stockholders’ equity
Current liabilities:
Accounts payable $ 174,311 $ 217,558
Accrued expenses and other current liabilities 19,326 113,576
Line of credit, net of debt issuance costs of $0 and $15,573, respectively 1,133,652 1,133,652
Notes payable, current - 150,000
Due to related party 315,666 315,666
Total current liabilities 1,642,955 1,930,452 The following table presents the operations of entities
that are VIEs and consolidated by the Company at March 31, 2021:
For the Three Months Ended March 31,
2021 2020
Revenues, net $ 214,394 $ 352,523
Cost of revenues 84,155 204,943
Gross profit 130,239 147,580
Operating expenses:
Selling, general and administrative 100,421 450,693
Operating income 29,818 (303,113 )
Other (expense) income:
Interest expense (26,250 ) -
Total other (expense) income (26,250 ) -
Gain before income taxes 3,568 (303,113 )
Income tax expense - -
Net (loss) income $ 3,568 $ (303,113 ) At March 31, 2021, the Company had one unconsolidated
VIE, ZVV Media Partners, LLC (“ZVV”), for which the Company held a variable interest. As of March 31, 2020, there were no
unconsolidated VIEs for which the Company holds a variable interest. On May 20, 2020 (the “Effective Date”),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 The Company issued 250,000 shares of its
restricted common stock, $0.001 par value per share (the “Common Stock”) to PPE, and 50,000 shares of Common Stock to Graphene,
in consideration for the Purchase Units. Global Clean Solutions, LLC is a VIE. The fair value of the shares of $699,000 was treated as
a distribution to the noncontrolling interest members. Pursuant to the terms of the Share Exchange Agreement,
the Sellers may earn additional shares of Common Stock upon Global realizing the following revenue targets: (i) In the event that Global’s
total orders equal or exceed $1,000,000, Graphene shall receive 200,000 shares of Common Stock; (ii) In the event that Global’s
total orders equal or exceed $10,000,000, PPE shall receive 100,000 shares of restricted Common Stock; and (iii) In the event that Global’s
total orders equal or exceed $25,000,000, Graphene shall receive 125,000 shares of restricted Common Stock. Additionally, the Company
shall be entitled to appoint two managers to the Board of Managers of Global. The fair value of the shares is expensed over the estimated
vesting period and is adjusted based on the number of shares that vest. Amended Limited Liability Company Agreement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Vinco Ventures, Inc. 50%, PPE 25% and Graphene 25%. Secured Line of Credit Agreemen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Security Agreement On the Effective Date, the Company (as “Guarantor”)
entered into a Security Agreement (the “Security Agreement”) with Global (as “Borrower”) and PPE as the secured
party, whereby the Company placed 1,800,000 shares of Common Stock (the “Reserve Shares”) in reserve with its transfer agent
in the event of default under the Credit Agreement. In the event of a default that is not cured by the defined cure period, the PPE may
liquidate the Reserve Shares until the Global’s principal, interest and associated expenses are recovered. The number of Reserve
Shares may be increased through the issuance of True-Up shares in the event the original number of Reserve Shares is insuffici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3 Months Ended</t>
        </is>
      </c>
    </row>
    <row r="2">
      <c r="B2" s="2" t="inlineStr">
        <is>
          <t>Mar. 31, 2021</t>
        </is>
      </c>
    </row>
    <row r="3">
      <c r="A3" s="3" t="inlineStr">
        <is>
          <t>Investments, All Other Investments [Abstract]</t>
        </is>
      </c>
    </row>
    <row r="4">
      <c r="A4" s="4" t="inlineStr">
        <is>
          <t>Short-Term Investments</t>
        </is>
      </c>
      <c r="B4" s="4" t="inlineStr">
        <is>
          <t>Note 5 — Short-Term Investments As of March 31, 2021 and December 31, 2020, short-term
investments consisted of the following:
March 31, December 31,
2021 2020
Jupiter Wellness, Inc. (JUPW) (i) $ 1,040,000 $ 1,040,000
Unrealized losses (92,000 ) (22,000 )
Total short-term investments $ 948,0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shares of its restricted common stock, symbol JUPW as listed on NASDAQ Capital Markets. On March 31, 2021, the closing price of JUPW was $5.20 on the Nasda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6 — Property and Equipment, net As of March 31, 2021 and December 31, 2020, property
and equipment consisted of the following:
March 31, December 31,
2021 2020
Land $ 79,100 $ 79,100
Buildings – rental property 463,635 463,635
Building improvements 800,225 800,225
Equipment and machinery 4,141,145 4,122,917
Furniture and fixtures 368,137 368,137
Computer software - -
Molds 79,300 79,300
Vehicles 521,962 521,962
6,435,504 6,435,276
Less: accumulated depreciation (5,457,287 ) (5,424,475 )
Total property and equipment, net $ 996,217 $ 1,010,801 Depreciation expense for the three months ended March
31, 2021 and 2020 was $32,812 and $169,14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Mar. 31, 2021</t>
        </is>
      </c>
    </row>
    <row r="3">
      <c r="A3" s="3" t="inlineStr">
        <is>
          <t>Loan Receivable</t>
        </is>
      </c>
    </row>
    <row r="4">
      <c r="A4" s="4" t="inlineStr">
        <is>
          <t>Loan Receivable</t>
        </is>
      </c>
      <c r="B4" s="4" t="inlineStr">
        <is>
          <t>Note 7 — Loan Receivable As of March 31, 2021 and December 31, 2020, loan receivable
consisted of the following:
March 31, December 31,
2021 2020
Loan to Zash Global Media and Entertainment Corporation (i) $ 5,000,000 $ -
(i) On February 18, 2021, the Company loaned $5,000,000 to ZASH Global Media and Entertainment Corporation (“ZASH”). The interest rate on the note is 3% per annum. The maturity date of the loan is August 17, 2023. The purpose of the loan is to engage in the acquisition, development and production of consumer facing content and related activities.
(ii) On January 20, 2021, the Company entered into an Agreement to Complete a Plan of Merger (the “Merger Agreement”) with ZASH Global Media and Entertainment Corporation (“ZASH”) and Vinco Acquisition Corporation, a subsidiary of ours formed for the sole purpose of the merger contemplated by the Merger Agreement (the Merger Sub”). The Merger Agreement contemplates a reverse triangular merger of Merger Sub with and into ZASH in a transaction intended to qualify as a tax-free reorganization under Sections 368(a)(l)(A) and 368(a)(2)(E) of the Internal Revenue Code. Under the terms of the Merger Agreement, the holders of ZASH common stock will receive shares of the Company’s common stock (the “Merger Shares”) in exchange for all of their issued and outstanding ZASH shares of common stock. ZASH will then become an indirect wholly owned subsidiary of the Company. The merger will represent a change of control transaction as upon the completion of the merger, the shareholders of ZASH will own a controlling interest in the Company. The merger and the issuance of the Merger Shares are subject to adoption and approval by the holders of a majority of the outstanding shares of the Company’s common stock.
In connection with the merger, the certificate of incorporation of the Company will be amended and restated, and the name of the Company will be changed to “ZASH Global Media and Entertainment Corporation.” The bylaws of the Company will also be amended and restated to become the equivalent of the bylaws of ZASH immediately prior to the closing under the Merger Agreement (the “Closing”). At the Closing, certain officers and directors of the Company immediately prior to the effective time of the merger will resign and the officers and directors of ZASH immediately prior to the Closing will be appointed as officers and directors of the Company and the surviving corporation in the merger, in each case until their respective successors are duly elected or appointed and qualified; provided, however that the Company shall have the right to appoint two persons to serve as members of the board of directors of the Company and ZASH will have the right to appoint three persons to serve as members of the board of directo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Note 8 — Equity Method Investments As of March 31, 2021 and December 31, 2020, the carrying
amount of equity method investments consisted of the following:
March 31, December 31,
2021 2020
Investment in ZVV Media Partners, LLC (i) $ 7,000,000 $ -
(i) 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Note 9 — Goodwill For the three months ended March 31, 2021, there was
no change in the carrying amount of goodwill. The Company utilized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10 — Debt As of March 31, 2021 and December 31, 2020, debt consisted
of the following:
March 31, December 31,
2021 2020
Line of credit:
Lines of credit $ 1,133,652 $ 1,133,652
Receivable financing - 367,301
Debt issuance costs -
Total lines of credit 1,133,652 1,500,953
Senior convertible notes payable:
Senior convertible notes payable 11,422,271 1,428,161
Convertible notes payable 591,104
Debt issuance costs (10,000,762 ) (280,511 )
Total long-term senior convertible notes payable 1,421,509 1,738,754
Less: current portion of long-term notes payable 1,421,509 (577,260 )
Noncurrent portion of long-term convertible notes payable - 1,161,494
Notes payable:
Notes payable 891,193 1,932,088
Debt issuance costs - (34,997 )
Total long-term debt 891,193 1,897,091
Less: current portion of long-term debt (437,374 ) (1,301,212 )
Noncurrent portion of long-term debt 453,819 595,879
Notes payable – related parties:
Notes payable 2,167,514 2,827,512
Debt issuance costs - (33,833 )
Total notes payable – related parties: 2,167,514 2,793,679
Less: current portion of long-term debt – related parties (1,263,755 ) (1,389,922 )
Noncurrent portion of long-term debt – related parties $ 903,759 $ 1,403,757 Convertible Notes Payable Hudson Bay Financing-
February 2021 On February 23, 2021 (the
“Effective Date”), the Company consummated the closing of a private placement offering (the “Offering”) whereby
pursuant to the Securities Purchase Agreement (the “Purchase Agreement”) entered into by the Company on February 18, 2021
with one accredited investor (the “Investor”), the Company issued a Senior Convertible Note for the purchase price of $10,000,000
(the “Note”) and five (5) year warrants (the “Warrant”) to purchase shares of the Company’s common stock,
par value $0.001 per share (“Common Stock”). The Note carries an interest
rate of 6% per annum compounding monthly and matures on February 23, 2022. The Note contains a voluntary conversion mechanism whereby
the Noteholder may convert at any time after the Issuance Date, in whole or in part, the outstanding principal and interest under the
Note into shares of the Common Stock at a conversion price of $4.847 per share (the “Conversion Shares”). The Note shall be
a senior unsecured obligation of the Company and its subsidiaries. The Note contains customary events of default (each an “Event
of Default”). If an Event of Default occurs, interest under the Note will accrue at a rate of twelve percent (12%) per annum and
the outstanding principal amount of the Note, plus accrued but unpaid interest, liquidated damages and other amounts owing with respect
to the Note will become, at the Note holder’s election, immediately due and payable in cash. Upon completion of a Change of Control
(as defined in the Note), the Note’s holder may require the Company to purchase any outstanding portion of the Note in cash at a
price in accordance with the terms of the Note. Pursuant to the Purchase
Agreement, the Investor received a Warrant in an amount equal to 900% of the shares of Common Stock initially issuable to the Investor
pursuant to the conversion terms of the Investor’s Note. The Warrant contains an exercise price of $3.722 per share, subject to
adjustments as provided under the terms of the Warrant. In connection with the closing of the Offering, the Warrant was exercisable for
an aggregate of 18,568,188 shares of Common Stock (the “Warrant Shares”).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900,000 (8% of the gross proceeds to the Company plus an additional 1% of the gross proceeds to the Company for non-accountable expenses).
The Placement Agent also received a Warrant granting the Holder the right to purchase 1,650,346 shares of the Company’s common stock
at an exercise price of $3.722 with an expiration date of February 23, 2026. Hudson Bay Financing-
January 2021 On January 25, 2021 (the
“Effective Date”), the Company consummated the closing of a private placement offering (the “Offering”) whereby
pursuant to the Securities Purchase Agreement (the “Purchase Agreement”) entered into by the Company on January 21, 2021 with
Hudson Bay Master Fund, Ltd (the “Investor”), the Company issued a Senior Convertible Note for the purchase price of $12,000,000
(the “Note”) and a five (5) year warrant (the “Warrant”) to purchase shares of the Company’s common stock,
par value $0.001 per share (“Common Stock”). The Investor converted $11,000,000 of principal and $39,190 of interest into
5,519,595 of the Company’s common shares. The Note carries an interest
rate of 6% per annum and matures on the 12-month anniversary of the Issuance Date (as defined in the Note). The Note contains a voluntary
conversion mechanism whereby the Noteholder may convert at any time after the Issuance Date, in whole or in part, the outstanding balance
of the Note into shares of the Common Stock at a conversion price of $2.00 per share (the “Conversion Shares”). The Note shall
be a senior obligation of the Company and its subsidiaries. The Note contains customary events of default (each an “Event of Default”).
If an Event of Default occurs, interest under the Note will accrue at a rate of twelve percent (12%) per annum and the outstanding principal
amount of the Note, plus accrued but unpaid interest, liquidated damages and other amounts owing with respect to the Note will become,
at the Note holder’s election, immediately due and payable in cash. Upon completion of a Change of Control (as defined in the Note),
the Note’s holder may require the Company to purchase any outstanding portion of the Note in cash at a price in accordance with
the terms of the Note. Pursuant to the Purchase
Agreement, the Investor received a Warrant in an amount equal to 250% of the shares of Common Stock initially issuable to each Investor
pursuant to the Investor’s Note. The Warrant contains an exercise price of $2.00 per share. In connection with the closing of the
Offering, the Warrant was issued to purchase an aggregate of 15,000,000 shares of Common Stock (the “Warrant Shares”).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1,080,000
(8% of the gross proceeds to the Company plus an additional 1% of the gross proceeds to the Company for non-accountable expenses). The
Placement Agent also received a Warrant dated January 25, 2021 granting the Holder the right to purchase 480,000 shares of the Company’s
common stock at an exercise price of $2.00 with an expiration date of January 25, 2026. Jefferson Street Capital Financing On July 29, 2020, the Company
entered into a Securities Purchase Agreement (the “Agreement”) with Jefferson Street Capital, LLC (the “Investor”)
wherein the Company issued the Investor a Convertible Promissory Note (the “Note”) in the amount of $224,000 ($24,000 OID).
The Note has a term of six (6) months, is due on January 29, 2021 and has a one-time interest charge of 2%. In addition, the Company issued
the Investor 14,266 shares of Common Stock (the “Origination Shares”) as an origination fee. The transaction closed on July
29, 2020. On January 28, 2021, the Company paid all outstanding principal and interest in the amount of $260,233. On April 7, 2020, the Company
entered into a Securities Purchase Agreement (the “Agreement”) with Jefferson Street Capital, LLC (the “Investor”)
wherein the Company issued the Investor a Convertible Promissory Note (the “Note”) in the amount of $168,000 ($18,000 OID).
The Note has a term of six (6) months, is due on October 7, 2020 and has a one-time interest charge of 2%. In addition, the Company issued
the Investor 10,700 shares of Common Stock (the “Origination Shares”) as an origination fee. The transaction closed on April
9, 2020. On October 7, 2020, the Company and Investor entered into a Forbearance Agreement (the “Forbearance Agreement”).
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 time cash payment
forbearance fee equal to $12,500 paid upon execution of the Agreement. On December 23, 2020, the Investor submitted a Notice of Conversion
for $45,000 in principal and $750 in fees. On December 29, 2020, the Company issued 41,730 shares to satisfy the conversion obligation.
The Investor converted $54,830 of principal into 54,830 of the Company’s common shares. The Note was paid in full on February 1,
2021. BHP
Capital Financing On April 7, 2020, the Company
entered into a Securities Purchase Agreement (the “Agreement”) with BHP Capital NY Inc. (the “Investor”) wherein
the Company issued the Investor a Convertible Promissory Note (the “Note”) in the amount of $168,000 ($18,000 OID). The Note
has a term of six (6) months, is due on October 7, 2020 and has a one-time interest charge of 2%. In addition, the Company issued the
Investor 10,700 shares of Common Stock (the “Origination Shares”) as an origination fee. The transaction closed on April 9,
2020. The note was paid in full on January 29, 2021. 32E Financing On December 4, 2019, the
Company agreed to issue and sell to 32 Entertainment LLC (“32E”) a 10% Senior Secured Note (the “32E Note”), in
the principal amount of $250,000. The maturity date of the 32E Note is December 4, 2020. In addition, the Company issued to 32E 10,000
shares of common stock as an inducement to 32E to purchase the 32E Note. The fees were recorded as a debt discount and amortized over
the term of the note. The $250,000 of proceeds from the 32E Note was used for general working capital needs of the Company and the repayment
of debt related to Horberg Enterprises. On May 19, 2020, the Company entered into an Amendment (the “Amendment”) to the 32E
Note. Under the terms of the Amendment, the Company issued to 32E an Amended Subordinate Secured Note (the “Replacement Note”)
in the principal amount of $200,000 that accrued interest at 16% annually and matured on May 21, 2021. On May 28, 2020, the Company paid
$50,000 toward the principal plus interest in the amount of $6,250 for a total of $56,250. 32E also received 40,000 restricted stock units
and surrendered the warrant issued to it in the December 4, 2019 financing transaction. The note was paid in full on January 28, 2021. Promissory Notes On January 2, 2020, Ed Roses, LLC (the “Partnership”)
entered into a Loan Agreement (the “Agreement”) with Sook Hyun Lee (the “Lender”). Under the terms of the Agreement,
the Lender agreed to lend $150,000 to the Partnership for general working capital. The Loan is due on April 15, 2020 (the “Maturity
Date”) and accrues interest at 15% per annum. The Agreement shall automatically renew at the Maturity date for successive 90-day
periods unless written notice is remitted by either party. On the Maturity date, the Partnership shall pay the Lender all unpaid principal
and interest and a $30,000 commitment fee. The Lender shall have a collateral interest in the accounts receivable of the Partnership,
including but not limited to 7 Eleven receivables. As collateral, Edison Nation, Inc. placed 75,000 shares of common stock in reserve.
The note was paid in full on March 11, 2021. On January 10, 2020, the Company entered into a 5%
Promissory Note Agreement with Equity Trust Company on behalf of Rawleigh Ralls (“Ralls”) for an aggregate principal amount
of $267,000 (the “Ralls Note”), pursuant to which Ralls purchased the Ralls Note from the Company for $250,000 and an original
issue discount of $17,000, and the Company issued to Ralls a warrant (the “Ralls Warrant”) to purchase 125,000 shares of the
Company’s common stock valued at $86,725 estimated using the Black-Scholes option-valuation model. The Company paid the Note in
full on January 27, 2021. On January 15, 2020, the
Company entered into a 5% Promissory Note Agreement with Paul J. Solit &amp; Julie B. Solit (“Solits”) for an aggregate principal
amount of $107,000 (the “Solit Note”), pursuant to which the Solits purchased the Solit Note from the Company for $100,000
and an original issue discount of $7,000, and the Company issued to the Solits a warrant (the “Solit Warrant”) to purchase
50,000 shares of the Company’s common stock valued at $31,755 estimated using the Black-Scholes option-valuation model. The Company
paid the Note in full on January 27, 2021. The Solit Warrant was exercised on January 22, 2021. On January 17, 2020, the Company entered into a 5%
Promissory Note Agreement with Richard O’Leary (“O’Leary”) (“Lender”) for an aggregate principal amount
of $53,500 (the “O’Leary Note”), pursuant to which O’Leary purchased the O’Leary Note from the Company for
$50,000 and an original issue discount of $3,500, and the Company issued to O’Leary a warrant (the “O’Leary Warrant”)
to purchase 25,000 shares of the Company’s common stock valued at $16,797 estimated using the Black-Scholes option-valuation model.
The Company paid the Note in full on January 27, 2021. The O’Leary Warrant was exercised on February 18, 2021. Paycheck Protection Program On April 15, 2020,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789,852 from the PPP Loan. In accordance
with the requirements of the PPP, the Company intends to use proceeds from the PPP Loan primarily for payroll costs, subject to thresholds,
rent and utilities. The PPP Loan has a 1.00% interest rate per annum and matures on April 15, 2022 and is subject to the terms and conditions
applicable to loans administered by the SBA under the PPP. Under the terms of the PPP, certain amounts of the PPP Loan may be forgiven
if they are used for qualifying expenses as described in the CARES Act. The PPP Loan is included in notes payable on the consolidated
balance sheet. Please see Note 16 — Subsequent Events On May 4, 2020, TBD Safety, LLC, the Company’s
wholly owned subsidiary, entered into a loan agreement (“PPP Loan”) with First Home Bank under the Paycheck Protection Program
(the “PPP”), which is part of the recently enacted Coronavirus Aid, Relief, and Economic Security Act (“CARES Act”)
administered by the United States Small Business Administration (“SBA”). The Company received proceeds of $62,500 from the
PPP Loan. In accordance with the requirements of the PPP, the Company intends to use proceeds from the PPP Loan primarily for payroll
costs, subject to thresholds, rent and utilities. The PPP Loan has a 1.00% interest rate per annum and matures on May 4, 2022 and is subject
to the terms and conditions applicable to loans administered by the SBA under the PPP. Under the terms of the PPP, certain amounts of
the PPP Loan may be forgiven if they are used for qualifying expenses as described in the CARES Act. The PPP Loan is included in notes
payable on the consolidated balance sheet. Receivables Financing On November 17, 2020, the Company, through its subsidiary,
Edison Nation, LLC, entered into an Inventory Management Agreement (the “Agreement”) with the Forever 8 Fund, LLC (“F8”),
an entity which our President holds a 45% ownership interest. Under the terms of the Agreement, F8 desires to maintain inventory of and
sell to the Company certain Products pursuant to the terms and conditions set forth in the Agreement. As consideration for the inventory
management services provided under this Agreement, the Company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Company $239,283 that was utilized to pay for deposits with the the Company’s factories. This Agreement shall commence on the
Effective Date and shall continue in full force and effect until January 31, 2022 (the “Initial Term”), unless terminated
earlier as provided in this Agreement. The balance outstanding at March 31, 2021 is $0. On February 21, 2020, the Company entered into a receivables
financing arrangement for certain receivables of the Company not to exceed $1,250,000 at any one time. The agreement allows for borrowings
up to 85% of the outstanding receivable based on the credit quality of the customer. The fee is between 1% and 2% of the total invoices
financed. On November 12, 2019, the Company entered into a Receivables
Purchase Agreement with a financial institution (the “Receivables Purchase Agreement”), whereby the Company agreed to the
sale of $250,000 of receivables for $200,000. The proceeds were used for general working capital. The note was paid in full on February
1, 2021. In April 2019, we entered into a receivables financing
arrangement for certain receivables of the Company. The agreement allows for borrowings up to 80% of the outstanding receivable based
on the credit quality of the customer. The fee is between 1% and 2% of the total invoices financed. The receivables financing arrangement
was paid in full and terminated on March 30, 2021.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The balance at March 31, 2021
is $1,133,652. The scheduled maturities of the debt for the next
five years as of March 31, 2021, are as follows:
For the Years Ended December 31, Amount
2021 (excluding the three months ended March 31, 2021) 2,692,726
2022 12,487,520
2023 434,385
2024 -
2025 -
Thereafter -
15,614,631
Less: debt discount (10,000,762 )
$ 5,613,869 For the three months ended March 31, 2021, interest
expense was $12,694,933 of which $76,634 was related party interest expense. For the three months ended March 31, 2020, interest expense
was $723,957 of which $76,634 was related party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 xml:space="preserve">Note 11 — Warrant Liability For the three months ended March 31, 2021, the Company
issued warrants to purchase shares of the Company’s common stock related to multiple private placements. The warrants are as follows:
Warrant Shares
Exercise Price
Hudson Bay Warrant; January 25, 2021 15,000,000 $ 2.000
Palladium Capital Warrant; January 25, 2021 480,000 $ 2.000
BHP Capital NY Warrant; January 28, 2021 1,500,000 $ 2.20
Hudson Bay Warrant; February 23, 2021 18,568,188 $ 3.722
Palladium Capital Warrant; February 23, 2021 1,650,346 $ 3.722 The warrants are subject to anti-dilution adjustments
outlined in the Agreement. The warrants were classified as a liability with an initial fair value of $96,495,977, of which $75,156,534
was immediately expensed and $19,720,000 was recorded as a deferred debt discount. In addition, the warrants must be valued every reporting
period and adjusted to market with the increase or decrease being adjusted through earnings. As of March 31, 2021, the fair value
of the warrant liability was $58,235,566. The warrants were valued using the Black-Scholes pricing
model to calculate the grant-date fair value of the warrants with the following assumptions:
Dividend Yield Expected Volatility Risk-free Interest Rate
Expected Life
Hudson Bay Warrant; January 25, 2021 0.00 % 109.95 % 0.13 % 2.5 years
Palladium Capital Warrant; January 25, 2021 0.00 % 109.95 % 0.13 % 2.5 years
BHP Capital NY Warrant; January 28, 2021 0.00 % 110.00 % 0.12 % 2.5 years
Hudson Bay Warrant; February 23, 2021 0.00 % 110.94 % 0.11 % 2.5 years
Palladium Capital Warrant; February 23, 2021 0.00 % 110.94 % 0.11 % 2.5 years The warrants were valued using the Black-Scholes pricing
model to calculate the March 31, 2021 fair value of the warrants with the following assumptions:
Dividend Yield Expected Volatility Risk-free Interest Rate
Expected Life
Hudson Bay Warrant; January 25, 2021 0.00 % 113.79 % 0.16 % 2.5 years
Palladium Capital Warrant; January 25, 2021 0.00 % 113.79 % 0.16 % 2.5 years
BHP Capital NY Warrant; January 28, 2021 0.00 % 113.79 % 0.16 % 2.5 years
Hudson Bay Warrant; February 23, 2021 0.00 % 113.79 % 0.16 % 2.5 years
Palladium Capital Warrant; February 23, 2021 0.00 % 113.79 % 0.16 % 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Forever 8 Fund, LLC On November 17, 2020, the Company, through its subsidiary,
Edison Nation, LLC (the “Vendor”), entered into an Inventory Management Agreement (the “Agreement”) with the Forever
8 Fund, LLC (“F8”), an entity which our President holds a 45% ownership interest. Under the terms of the Agreement, F8 desires
to maintain inventory of and sell to Vendor certain Products pursuant to the terms and conditions set forth in the Agreement. As consideration
for the inventory management services provided under this Agreement, Vendor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Vendor $239,283 that was utilized to pay for deposits with the Vendors factories. This Agreement shall commence on the Effective
Date and shall continue in full force and effect until January 31, 2022 (the “Initial Term”), unless terminated earlier as
provided in this Agreement. The balance outstanding at March 31, 2021 is $155,768. NL Penn Capital, LP and SRM Entertainment Group
LLC As of March 31, 2021 and December 31, 2020, due to
related party consists of net amounts due to SRM Entertainment Group LLC (“SRM LLC”) and NL Penn Capital, LP (“NL Penn”),
the majority owner of both, which are owned by Chris Ferguson, our Chairman and Chief Executive Officer. The amount due to NL Penn was
assigned to TXC Services, LLC. The amount due to related parties is related to the acquisitions of Pirasta, LLC and Best Party Concepts,
LLC offset by operating expenses that were paid by SRM and Edison Nation on behalf of SRM LLC and NL Penn. As of March 31, 2021 and December
31, 2020, the net amount due to related parties was $15,450 and $32,452, respectively. Such amounts are due currently. NL Penn and affiliated
entities may lend additional capital to Edison Nation pursuant to terms and conditions similar to the current working capital lenders
to Edison Nation such as Franklin Capital. In addition, Edison Nation borrows working capital from Franklin Capital, and Mr. Ferguson
is a personal guarantor on the working capital facility provided to Edison Nation by Frankl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Commitments and Contingencies Employment Agreements On February 2, 2021, the Company entered into an Employment
Agreement (the “Agreement”) with Christopher Ferguson (the “Executive”) for the role of Chief Executive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f the Company on a 5-day closing average from the effectiveness of the Agreement. As of March 31, 2021, the Enterprise Value has been
achieved. On February 2, 2021, the Company entered into an Employment
Agreement (the “Agreement”) with Brett Vroman (the “Executive”) for the role of Chief Financial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 As of March 31, 2021, the Enterprise Value has been achieved. On February 2, 2021, the Company entered into an Employment
Agreement (the “Agreement”) with Brian Mc Fadden (the “Executive”) for the role of Chief Strategy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
As of March 31, 2021, the Enterprise Value has been achieved. Operating Lease The Company has entered into non-cancellable operating
leases for office, warehouse, and distribution facilities, with original lease periods expiring through 2022.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three months ended March
31, 2021 and 2020 was $26,553 and $146,287, respectively. Rent expense is included in general and administrative expense on the consolidated
statements of operations. As of March 31, 2021, the Company had operating lease
liabilities of $58,713 and right of use assets for operating leases of $128,871. During the three months ended March 31, 2021 and 2020,
operating cash outflows relating to operating lease liabilities was $23,723 and $74,776, respectively, and the expense for right of use
assets for operating leases was $24,163 and $77,823, respectively. As of March 31, 2021, the Company’s operating leases had a weighted-average
remaining term of 1.6 years and weighted-average discount rate of 4.5%. Excluded from the measurement of operating lease liabilities and
operating lease right-of-use assets were certain office, warehouse and distribution contracts that qualify for the short-term lease recognition
exception. Rental Income Fergco leases a portion of the building located in
Washington, New Jersey that it owns under a month to month lease. Total rental income related to the leased space for both the three months
ended March 31, 2021 and 2020 was $25,704 and $25,704, respectively, and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ceanside Traders, LLC v. Cloud b, Inc. and
Vinco Ventures, Inc. f/k/a Edison Nation, Inc. On April 14, 2020, Oceanside Traders, LLC filed a
complaint against Cloud B, Inc. and Vinco Ventures, Inc. with the Superior Court of Ocean County, State of New Jersey, alleging breach
of contract and other claims resulting in total damages in the amount of $440,383, consisting of $141,007 for failure to pay plaintiff
for goods sold, for $138,180 for overpayments and $161,196 for lost profits. On November 9, 2020, Plaintiff filed an amended complaint,
adding other defendants, alleging breach of contract, breach of covenant of good faith and fair dealing, quasi-contract/unjust enrichment,
conversion, fraud, negligent misrepresentation, fraudulent transfer, and piercing the corporate veil. On December 4, 2020, Vinco Ventures,
Inc. filed its amended answer. On December 28, 2020, the other defendants filed a motion to dismiss on jurisdictional grounds which is
currently pending before the court. On February 24, 2021, the Company entered into a Settlement Agreement and General Release of All Claims
(the “Settlement Agreement”) with Edison Nation, LLC, Pearl 33 Holdings, LLC and Christopher Ferguson (collectively, the “Settling
Defendants”) and Oceanside Traders, LLC (the “Plaintiff”). 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 Rosenberg Fortuna &amp; Laitman, LLP and Mark
Principe v. Safe TV, LLC On March 13, 2019, Rosenberg Fortuna &amp; Laitman,
LLP and Mark Principe filed a complaint against Safe TV Shop, LLC with the Supreme Court of the State of New York, County of Nassau alleging
a breach of indemnification arising out of the use of a certain packaging material. On February 12, 2020, the parties entered a Stipulation
and Settlement and Consent Agreement for a Consent Judgment in the amount of $50,000. Safe TV, LLC has no assets and there have been no
operations by Safe TV, LLC since the date of acquisition by Vinco Ventures, Inc. On April 5, 2021, the Company, through Safe TV Shop,
LLC, entered into a Settlement Agreement and Release of Claims (the “Settlement”). Under the terms of the Settlement, the
Company is to make payment in the amount of $25,000 on or before April 9, 2021. The Company made payment in the amount of $25,000 on April
8, 2021.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Defendants entered their appearances, Plaintiffs filed an amended complaint
and Defendants filed motions to dismiss the complaint, which are currently pending before the Cou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5525744</v>
      </c>
      <c r="C3" s="6" t="n">
        <v>249356</v>
      </c>
    </row>
    <row r="4">
      <c r="A4" s="4" t="inlineStr">
        <is>
          <t>Accounts receivable, net</t>
        </is>
      </c>
      <c r="B4" s="5" t="n">
        <v>1683294</v>
      </c>
      <c r="C4" s="5" t="n">
        <v>1382163</v>
      </c>
    </row>
    <row r="5">
      <c r="A5" s="4" t="inlineStr">
        <is>
          <t>Short-term investments</t>
        </is>
      </c>
      <c r="B5" s="5" t="n">
        <v>948000</v>
      </c>
      <c r="C5" s="5" t="n">
        <v>1018000</v>
      </c>
    </row>
    <row r="6">
      <c r="A6" s="4" t="inlineStr">
        <is>
          <t>Inventory</t>
        </is>
      </c>
      <c r="B6" s="5" t="n">
        <v>1123261</v>
      </c>
      <c r="C6" s="5" t="n">
        <v>1127725</v>
      </c>
    </row>
    <row r="7">
      <c r="A7" s="4" t="inlineStr">
        <is>
          <t>Prepaid expenses and other current assets</t>
        </is>
      </c>
      <c r="B7" s="5" t="n">
        <v>603966</v>
      </c>
      <c r="C7" s="5" t="n">
        <v>522259</v>
      </c>
    </row>
    <row r="8">
      <c r="A8" s="4" t="inlineStr">
        <is>
          <t>Current assets of discontinued operations</t>
        </is>
      </c>
      <c r="B8" s="5" t="n">
        <v>1354546</v>
      </c>
      <c r="C8" s="5" t="n">
        <v>1042680</v>
      </c>
    </row>
    <row r="9">
      <c r="A9" s="4" t="inlineStr">
        <is>
          <t>Total current assets</t>
        </is>
      </c>
      <c r="B9" s="5" t="n">
        <v>11238811</v>
      </c>
      <c r="C9" s="5" t="n">
        <v>5342183</v>
      </c>
    </row>
    <row r="10">
      <c r="A10" s="4" t="inlineStr">
        <is>
          <t>Property and equipment, net</t>
        </is>
      </c>
      <c r="B10" s="5" t="n">
        <v>996217</v>
      </c>
      <c r="C10" s="5" t="n">
        <v>1010801</v>
      </c>
    </row>
    <row r="11">
      <c r="A11" s="4" t="inlineStr">
        <is>
          <t>Right of use assets, net</t>
        </is>
      </c>
      <c r="B11" s="5" t="n">
        <v>128871</v>
      </c>
      <c r="C11" s="5" t="n">
        <v>153034</v>
      </c>
    </row>
    <row r="12">
      <c r="A12" s="4" t="inlineStr">
        <is>
          <t>Loan receivable</t>
        </is>
      </c>
      <c r="B12" s="5" t="n">
        <v>5000000</v>
      </c>
      <c r="C12" s="4" t="inlineStr">
        <is>
          <t xml:space="preserve"> </t>
        </is>
      </c>
    </row>
    <row r="13">
      <c r="A13" s="4" t="inlineStr">
        <is>
          <t>Equity method investment</t>
        </is>
      </c>
      <c r="B13" s="5" t="n">
        <v>7000000</v>
      </c>
      <c r="C13" s="4" t="inlineStr">
        <is>
          <t xml:space="preserve"> </t>
        </is>
      </c>
    </row>
    <row r="14">
      <c r="A14" s="4" t="inlineStr">
        <is>
          <t>Intangible assets, net</t>
        </is>
      </c>
      <c r="B14" s="5" t="n">
        <v>9485370</v>
      </c>
      <c r="C14" s="5" t="n">
        <v>9798813</v>
      </c>
    </row>
    <row r="15">
      <c r="A15" s="4" t="inlineStr">
        <is>
          <t>Goodwill</t>
        </is>
      </c>
      <c r="B15" s="5" t="n">
        <v>5983852</v>
      </c>
      <c r="C15" s="5" t="n">
        <v>5983852</v>
      </c>
    </row>
    <row r="16">
      <c r="A16" s="4" t="inlineStr">
        <is>
          <t>Non-current assets of discontinued operations</t>
        </is>
      </c>
      <c r="B16" s="5" t="n">
        <v>5640238</v>
      </c>
      <c r="C16" s="5" t="n">
        <v>5739524</v>
      </c>
    </row>
    <row r="17">
      <c r="A17" s="4" t="inlineStr">
        <is>
          <t>Total assets</t>
        </is>
      </c>
      <c r="B17" s="5" t="n">
        <v>45473359</v>
      </c>
      <c r="C17" s="5" t="n">
        <v>28028207</v>
      </c>
    </row>
    <row r="18">
      <c r="A18" s="3" t="inlineStr">
        <is>
          <t>Current liabilities:</t>
        </is>
      </c>
    </row>
    <row r="19">
      <c r="A19" s="4" t="inlineStr">
        <is>
          <t>Accounts payable</t>
        </is>
      </c>
      <c r="B19" s="5" t="n">
        <v>1339009</v>
      </c>
      <c r="C19" s="5" t="n">
        <v>3618339</v>
      </c>
    </row>
    <row r="20">
      <c r="A20" s="4" t="inlineStr">
        <is>
          <t>Accrued expenses and other current liabilities</t>
        </is>
      </c>
      <c r="B20" s="5" t="n">
        <v>1344750</v>
      </c>
      <c r="C20" s="5" t="n">
        <v>2101610</v>
      </c>
    </row>
    <row r="21">
      <c r="A21" s="4" t="inlineStr">
        <is>
          <t>Deferred revenues</t>
        </is>
      </c>
      <c r="B21" s="5" t="n">
        <v>131578</v>
      </c>
      <c r="C21" s="5" t="n">
        <v>152040</v>
      </c>
    </row>
    <row r="22">
      <c r="A22" s="4" t="inlineStr">
        <is>
          <t>Current portion of operating leases liabilities</t>
        </is>
      </c>
      <c r="B22" s="5" t="n">
        <v>73054</v>
      </c>
      <c r="C22" s="5" t="n">
        <v>96777</v>
      </c>
    </row>
    <row r="23">
      <c r="A23" s="4" t="inlineStr">
        <is>
          <t>Income tax payable</t>
        </is>
      </c>
      <c r="B23" s="5" t="n">
        <v>27643</v>
      </c>
      <c r="C23" s="5" t="n">
        <v>27643</v>
      </c>
    </row>
    <row r="24">
      <c r="A24" s="4" t="inlineStr">
        <is>
          <t>Line of credit, net of debt issuance costs of $0 and $15,573, respectively</t>
        </is>
      </c>
      <c r="B24" s="5" t="n">
        <v>1133652</v>
      </c>
      <c r="C24" s="5" t="n">
        <v>1500953</v>
      </c>
    </row>
    <row r="25">
      <c r="A25" s="4" t="inlineStr">
        <is>
          <t>Current portion of convertible notes payable, net of debt issuance costs of $9,827,778 and $0, respectively</t>
        </is>
      </c>
      <c r="B25" s="5" t="n">
        <v>1172222</v>
      </c>
      <c r="C25" s="5" t="n">
        <v>577260</v>
      </c>
    </row>
    <row r="26">
      <c r="A26" s="4" t="inlineStr">
        <is>
          <t>Current portion of notes payable, net of debt issuance costs of $0 and $212,848, respectively</t>
        </is>
      </c>
      <c r="B26" s="5" t="n">
        <v>441192</v>
      </c>
      <c r="C26" s="5" t="n">
        <v>1301212</v>
      </c>
    </row>
    <row r="27">
      <c r="A27" s="4" t="inlineStr">
        <is>
          <t>Current portion of notes payable - related parties</t>
        </is>
      </c>
      <c r="B27" s="5" t="n">
        <v>876500</v>
      </c>
      <c r="C27" s="5" t="n">
        <v>1389923</v>
      </c>
    </row>
    <row r="28">
      <c r="A28" s="4" t="inlineStr">
        <is>
          <t>Due to related party</t>
        </is>
      </c>
      <c r="B28" s="5" t="n">
        <v>15450</v>
      </c>
      <c r="C28" s="5" t="n">
        <v>32452</v>
      </c>
    </row>
    <row r="29">
      <c r="A29" s="4" t="inlineStr">
        <is>
          <t>Current liabilities of discontinued operations</t>
        </is>
      </c>
      <c r="B29" s="5" t="n">
        <v>589363</v>
      </c>
      <c r="C29" s="5" t="n">
        <v>487454</v>
      </c>
    </row>
    <row r="30">
      <c r="A30" s="4" t="inlineStr">
        <is>
          <t>Total current liabilities</t>
        </is>
      </c>
      <c r="B30" s="5" t="n">
        <v>7144413</v>
      </c>
      <c r="C30" s="5" t="n">
        <v>11285663</v>
      </c>
    </row>
    <row r="31">
      <c r="A31" s="4" t="inlineStr">
        <is>
          <t>Operating leases liabilities -net of current portion</t>
        </is>
      </c>
      <c r="B31" s="5" t="n">
        <v>58713</v>
      </c>
      <c r="C31" s="5" t="n">
        <v>58713</v>
      </c>
    </row>
    <row r="32">
      <c r="A32" s="4" t="inlineStr">
        <is>
          <t>Convertible notes payable - related parties, net of current portion, net of debt discount of $172,984 and $366,666, respectively</t>
        </is>
      </c>
      <c r="B32" s="5" t="n">
        <v>249288</v>
      </c>
      <c r="C32" s="5" t="n">
        <v>1161495</v>
      </c>
    </row>
    <row r="33">
      <c r="A33" s="4" t="inlineStr">
        <is>
          <t>Notes payable, net of current portion</t>
        </is>
      </c>
      <c r="B33" s="5" t="n">
        <v>450002</v>
      </c>
      <c r="C33" s="5" t="n">
        <v>595879</v>
      </c>
    </row>
    <row r="34">
      <c r="A34" s="4" t="inlineStr">
        <is>
          <t>Notes payable - related parties, net of current portion</t>
        </is>
      </c>
      <c r="B34" s="5" t="n">
        <v>1291013</v>
      </c>
      <c r="C34" s="5" t="n">
        <v>1403756</v>
      </c>
    </row>
    <row r="35">
      <c r="A35" s="4" t="inlineStr">
        <is>
          <t>Warrant liability</t>
        </is>
      </c>
      <c r="B35" s="5" t="n">
        <v>58235565</v>
      </c>
      <c r="C35" s="4" t="inlineStr">
        <is>
          <t xml:space="preserve"> </t>
        </is>
      </c>
    </row>
    <row r="36">
      <c r="A36" s="4" t="inlineStr">
        <is>
          <t>Total liabilities</t>
        </is>
      </c>
      <c r="B36" s="5" t="n">
        <v>67428994</v>
      </c>
      <c r="C36" s="5" t="n">
        <v>14505506</v>
      </c>
    </row>
    <row r="37">
      <c r="A37" s="3" t="inlineStr">
        <is>
          <t>Stockholders' equity</t>
        </is>
      </c>
    </row>
    <row r="38">
      <c r="A38" s="4" t="inlineStr">
        <is>
          <t>Preferred Stock</t>
        </is>
      </c>
      <c r="B38" s="4" t="inlineStr">
        <is>
          <t xml:space="preserve"> </t>
        </is>
      </c>
      <c r="C38" s="4" t="inlineStr">
        <is>
          <t xml:space="preserve"> </t>
        </is>
      </c>
    </row>
    <row r="39">
      <c r="A39" s="4" t="inlineStr">
        <is>
          <t>Common stock, $0.001 par value, 250,000,000 shares authorized 25,685,981 and 14,471,403 shares issued and outstanding as of March 31, 2021 and December 31, 2020, respectively</t>
        </is>
      </c>
      <c r="B39" s="5" t="n">
        <v>25686</v>
      </c>
      <c r="C39" s="5" t="n">
        <v>14471</v>
      </c>
    </row>
    <row r="40">
      <c r="A40" s="4" t="inlineStr">
        <is>
          <t>Additional paid-in-capital</t>
        </is>
      </c>
      <c r="B40" s="5" t="n">
        <v>66002229</v>
      </c>
      <c r="C40" s="5" t="n">
        <v>39050260</v>
      </c>
    </row>
    <row r="41">
      <c r="A41" s="4" t="inlineStr">
        <is>
          <t>Accumulated deficit</t>
        </is>
      </c>
      <c r="B41" s="5" t="n">
        <v>-86118452</v>
      </c>
      <c r="C41" s="5" t="n">
        <v>-23648898</v>
      </c>
    </row>
    <row r="42">
      <c r="A42" s="4" t="inlineStr">
        <is>
          <t>Total stockholders' (deficit) equity attributable to Vinco Ventures, Inc.</t>
        </is>
      </c>
      <c r="B42" s="5" t="n">
        <v>-20089772</v>
      </c>
      <c r="C42" s="5" t="n">
        <v>15416598</v>
      </c>
    </row>
    <row r="43">
      <c r="A43" s="4" t="inlineStr">
        <is>
          <t>Noncontrolling interests</t>
        </is>
      </c>
      <c r="B43" s="5" t="n">
        <v>-1865863</v>
      </c>
      <c r="C43" s="5" t="n">
        <v>-1893897</v>
      </c>
    </row>
    <row r="44">
      <c r="A44" s="4" t="inlineStr">
        <is>
          <t>Total stockholders' equity</t>
        </is>
      </c>
      <c r="B44" s="5" t="n">
        <v>-21955635</v>
      </c>
      <c r="C44" s="5" t="n">
        <v>13522701</v>
      </c>
    </row>
    <row r="45">
      <c r="A45" s="4" t="inlineStr">
        <is>
          <t>Total liabilities and stockholders' equity</t>
        </is>
      </c>
      <c r="B45" s="5" t="n">
        <v>45473359</v>
      </c>
      <c r="C45" s="5" t="n">
        <v>28028207</v>
      </c>
    </row>
    <row r="46">
      <c r="A46" s="4" t="inlineStr">
        <is>
          <t>Series B Preferred Stock [Member]</t>
        </is>
      </c>
    </row>
    <row r="47">
      <c r="A47" s="3" t="inlineStr">
        <is>
          <t>Stockholders' equity</t>
        </is>
      </c>
    </row>
    <row r="48">
      <c r="A48" s="4" t="inlineStr">
        <is>
          <t>Preferred Stock</t>
        </is>
      </c>
      <c r="B48" s="6" t="n">
        <v>765</v>
      </c>
      <c r="C48" s="6" t="n">
        <v>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4 — Stockholders’ Equity Common Stock The Company is authorized to issue 250,000,000 shares
of common stock. As of March 31, 2021 and December 31, 2020, there were 25,685,981 and 14,471,403 shares of common stock issued and outstanding,
respectively. On January 29, 2021 (the “Effective Date”),
the Company consummated the closing of a private placement offering of $3,300,000 whereby pursuant to the Securities Purchase Agreement
entered into by the Company on January 28, 2021 with BHP Capital NY Inc (the “Investor”), the Company issued 1,500,000 shares
of restricted common stock and a five (5) year warrant to purchase shares of the Company’s common stock. During the three months ended March 31, 2021, warrant
shares of 880,798 were exercised and the Company received net proceeds of $1,690,604. Preferred Stock On February
2, 2021, the Company filed an Amendment to the Certificate of Designation (the “Amendment”) for the Company’s Series
B Convertible Preferred Stock (“Preferred Stock”). Under the Amendment, each share of Preferred Stock shall entitle the
holder thereof to vote on all matters voted on by the holders of Common Stock, voting together as a single class with other shares entitled
to vote at all meetings of the stockholders of the Corporation. With respect to any such vote, each share of Preferred Stock shall entitle
the holder thereof to cast the number of votes equal to the number of whole shares of Common Stock into which such shares of Preferred
Stock are then convertible (the “Conversion Shares”). Such right may be exercised at any annual meeting or special meeting,
or pursuant to any written consent of stockholders. On October 16, 2020, the Company filed a Certificate
of Designation (the “Designation”) with the Secretary of State of Nevada, which designates 1,000,000 shares of the Company’s
preferred stock, par value $0.001 per share, as Series B Convertible Preferred Stock (“Series B”). Pursuant to the terms of
the Designation, holders of the Series B shall be entitled to dividends, a liquidation preference and shall have conversion rights. Each
share of Series B shall be convertible into 1 share of Common Stock, on or after the twelve-month anniversary of the Original Issue
Date at the option of the Holder thereof, for a total not to exceed 1,000,000 shares of Common Stock. The holders of the Series B shall
have no voting rights. On March 25, 2020, the Company filed a certificate
of amendment to the Company’s articles of incorporation with the Secretary of State of the State of Nevada in order to: (i) increase
the number of shares of the Company’s authorized preferred stock, par value $0.001 per share, from 0 shares to 30,000,000 shares
of preferred stock; (ii) clarify the application of the forum selection clause in the Company’s amended and restated articles of
incorporation, specifically that such clause does not apply to federal causes of actions arising under the Securities Act of 1933, as
amended, or the Securities Exchange Act of 1934, as amended (the “Exchange Act”); and (iii) include affirmative changes to
correspond to the Company’s First Amended and Restated Bylaws, confirming that the Company’s shareholders may vote by written
consent. The Company is authorized to issue 30,000,000 shares
of preferred stock. As of March 31, 2021 and December 31, 2020, there were 764,618 and 764,618 shares of Series B Preferred Stock issued
and outstanding, respectively.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287,659 remaining as of March 31, 2021)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pany common stock on the
date of grant. The following table summarizes stock option awards
outstanding at March 31, 2021:
Shares
Weighted Average Exercise Price
Remaining Contractual Life in Years
Aggregate Intrinsic Value
Balance, December 31, 2020 80,000 $ 7.01 3.2 -
Granted - - - -
Balance, March 31, 2021 80,000 $ 7.01 2.9 -
Exercisable, March 31, 2021 80,000 $ 7.01 2.9 - As of March 31, 2021, there were no unvested options
to purchase shares of the Company’s common stock and there was no unrecognized equity-based compensation expense that the Company
expected to recognize over a remaining weighted-average period. Other Stock Awards The Company issued 1,262,872 shares of common stock
to employees for services valued at $3,292,190 for the three months ended March 31, 2021. The Company issued 943,000 shares of common stock
to vendors for services valued at $2,036,335 for the three months ended March 31, 2021.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15 — Discontinued Operations Discontinued operations are
accounted for in accordance with the provisions of Financial Accounting Standards Board (“FASB”) Accounting Standards Codification
(“ASC”) Section 360-10-35 Property, Plant and Equipment. In accordance with FASB ASC Section 360-10-35, the net assets of
discontinued operations are recorded on our consolidated balance sheets at carrying value. The results of operations of discontinued operations
are segregated from continuing operations and reported separately as discontinued operations in our consolidated statements of loss and
comprehensive loss. On March 12, 2021, the bankruptcy
court approved the sale of the CBAV1, LLC Assets to BTL Diffusion SARL, the winning bidder, at the auction held on March 10, 2021 and
March 11, 2021 for a total sum of $3,000,000, which includes a cash payment at closing in the amount of $2,650,000, less certain closing
costs and credits, and additional royalty payments in the amount of $150,000 on April 15, 2022 and in the amount of $200,000 on April
15, 2023 (“ CBAV1-BTL Transaction A first closing of the CBAV1-BTL Transaction occurred
on April 16, 2021, with the transfer of assets and release of funds completed on April 21, 2021 (“ Final Closing Edison Nation On November 30, 2020, the
Company (the “Seller”) and its wholly owned subsidiary, SRM Entertainment, LTD (“SRM”) entered into a Stock Exchange
Agreement (the “Exchange Agreement”) with Jupiter Wellness, Inc. (“Jupiter”)(the “Buyer”). Under the
terms of the Exchange Agreement, the Buyer agreed to purchase all outstanding shares of common stock (the “Exchange Shares”)
issued by SRM from the Seller. As consideration for the purchase of the Exchange Shares, the Buyer agreed to exchange 200,000 shares of
its restricted common stock (the “Consideration Shares”), symbol JUPW as listed on NASDAQ Capital Markets. The Company made
the decision to divest the amusement park business due to the slow re-openings of amusement parks around the world and the investment
that would have been needed to remain open and the investment required to relaunch as the amusement parks begin to get back to full capacity. The following table presents
the carrying values of the assets and liabilities of our discontinued operations at March 31, 2021 and December 31, 2020, respectively:
March 31, 2021 December 31, 2020
Assets
Current assets:
Accounts receivable, net $ 413,962 $ 220,964
Inventory 779,918 559,737
Prepaid expenses and other current assets 160,666 261,980
Total current assets 1,354,546 1,042,680
Total assets $ 1,354,546 $ 1,042,680
Liabilities and stockholders’ equity
Current liabilities:
Accounts payable $ 589,363 $ 487,454
Total current liabilities $ 589,363 $ 487,454 The following table presents
the summary results of operations of our discontinued operations for the three months ended March 31, 2021 and 2020, respectively:
For the Three Months Ended March 31,
2021 2020
Revenues, net $ 697,883 $ 1,713,764
Cost of revenues 490,195 1,054,693
Gross profit 207,688 659,071
Operating expenses:
Selling, general and administrative 286,602 903,764
Operating income 78,914 (244,693 )
Other (expense) income:
Gain on divestiture - 4,911,760
Total other (expense) income - 4,911,760
(Loss) income before income taxes 78,914 4,667,067
Income tax expense - -
Net (loss) income $ 78,914 $ 4,667,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On April 5, 2021, the Company, through Safe TV Shop,
LLC, entered into a Settlement Agreement and Release of Claims (the “Settlement”). Under the terms of the Settlement, the
Company is to make payment in the amount of $25,000 on or before April 9, 2021. The Company made the payment on April 8, 2021. On April 7, 2021, the Company issued 150,000 shares
of common stock valued at $382,500 for consulting services as per the Consulting Agreements entered into on March 31, 2021. On April 7, 2021, the Company issued 525,541 shares
of common stock valued at $924,952 to an employee as per the terms of an employment agreement. On April 7, 2021, the Company issued 475,451 shares
of common stock valued at $836,794 to an employee as per the terms of an employment agreement. On April 7, 2021, the Company issued 597,273 shares
of common stock valued at $1,051,200 to an employee as per the terms of an employment agreement. On April 17, 2021, Vinco Ventures, Inc. (“Vinco”)
and EVNT Platform, LLC, a wholly owned subsidiary of Vinco (“the Company” or “Buyer”), entered into (and closed
on) a certain Asset Contribution Agreement (“Asset Contribution Agreement”) with Emmersive Entertainment, Inc. (“Emmersive”
or “Seller”),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preferred membership
units (“Preferred Units”) in the Company to Emmersive and/or its shareholders (“Preferred Members”) pursuant to
a First Amended and Restated Operating Agreement for the Company dated as of April 17, 2021(“Amended Operating Agreement”).
Certain put rights are associated with Preferred Units, which if exercised by the Preferred Members, obligates Vinco to purchase the Preferred
Units in exchange for 1,000,000 shares of Vinco Venture’s common stock (“Put Rights”). In addition, the Preferred Members
have the opportunity to earn up to 4,000,000 Conditional Preferred Units if certain conditions are satisfied for each of the four earn
out targets (“Earn-Out Targets”). The Earn-Out Targets are described below: Earn-Out Target 1 Earn-Out Target 2 Earn-Out Target 3: Earn Out Target 4 On April 17, 2021, the transactions under both the
Asset Contribution Agreement and Amended Operating Agreement closed. On April 15, 2020, the Company entered into a loan
agreement (“PPP Loan”) with First Choice Bank under the Paycheck Protection Program (the “PPP”), which is part
of the recently enacted Coronavirus Aid, Relief, and Economic Security Act administered by the United States Small Business Administration.
The Company received proceeds of $789,852 from the PPP Loan. On May 4, 2021, the Company’s PPP loan was forgiven. On April 16, 2021, a dry
closing of the CBAV1-BTL Transaction occurred with the transfer of assets and release of funds completed on April 21, 2021 (“ Final
Closing Edison
Nation On May 18, 2021,
the Company issued 501,250 shares of common stock to a noteholder in satisfaction of $1,000,000 principal and $2,500 in accrued interest. On May 24, 2021, the Company entered into a warrant
exercise agreement (the “Agreement”) with Hudson Bay Master Fund Ltd. (“Hudson Bay”) who agreed to exercise a
portion of the January Warrants and the Company agreed to issue additional warrants, to purchase shares of Common Stock at a per-share
exercise price equal to $3.20 (the “Incentive Warrants”, all pursuant to the terms and conditions set forth in the Agreement.
At the Closing (as defined in Section 2(b) of the Agreement), the Parties shall execute and deliver a registration rights agreement (the
“Registration Rights Agreement”), pursuant to which the Company will agree to register the shares of Common Stock underlying
the Incentive Warrants. Subject to the terms of Agreement, (i) Hudson Bay shall pay to the Company an amount equal to the exercise price
in effect as of the date of such exercise multiplied by 2,870,000 shares (as adjusted for any share split or similar transaction after
the date hereof) (the “Exercised Warrant Shares”) and (ii) the Company shall issue and deliver Incentive Warrants to Hudson
Bay to initially purchase an aggregate number of shares equal to the number of Exercised Warrant Shares, which number of shares shall
be subject to adjustment upon the exercise of further shares pursuant to the January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Edison Nation, Inc. and its wholly-owned and majority owned subsidiaries. </t>
        </is>
      </c>
    </row>
    <row r="5">
      <c r="A5" s="4" t="inlineStr">
        <is>
          <t>Reclassifications</t>
        </is>
      </c>
      <c r="B5" s="4" t="inlineStr">
        <is>
          <t>Reclassifications Certain amounts previously presented
in the consolidated financial statements have been reclassified to conform to the current year presentation. Such reclassifications had
no effect on the previously reported net loss, Stockholders’ equity or cash flows.</t>
        </is>
      </c>
    </row>
    <row r="6">
      <c r="A6" s="4" t="inlineStr">
        <is>
          <t>Use of Estimates</t>
        </is>
      </c>
      <c r="B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Discontinued Operations</t>
        </is>
      </c>
      <c r="B7"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t>
        </is>
      </c>
    </row>
    <row r="8">
      <c r="A8" s="4" t="inlineStr">
        <is>
          <t>Cash and Cash Equivalents</t>
        </is>
      </c>
      <c r="B8" s="4" t="inlineStr">
        <is>
          <t>Cash and Cash Equivalents The Company considers all highly liquid investments
with an original maturity of three months or less when purchased to be cash equivalents in the consolidated financial statem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5,525,744
of cash and cash equivalents at March 31, 2021 of which none was held in foreign bank accounts not covered by FDIC insurance limits as
of March 31, 2021.</t>
        </is>
      </c>
    </row>
    <row r="9">
      <c r="A9" s="4" t="inlineStr">
        <is>
          <t>Accounts Receivable</t>
        </is>
      </c>
      <c r="B9" s="4" t="inlineStr">
        <is>
          <t>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No customers represented more than
10% of total accounts receivable.</t>
        </is>
      </c>
    </row>
    <row r="10">
      <c r="A10" s="4" t="inlineStr">
        <is>
          <t>Inventory</t>
        </is>
      </c>
      <c r="B10" s="4" t="inlineStr">
        <is>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is>
      </c>
    </row>
    <row r="11">
      <c r="A11" s="4" t="inlineStr">
        <is>
          <t>Short-Term Investments</t>
        </is>
      </c>
      <c r="B11" s="4" t="inlineStr">
        <is>
          <t>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t>
        </is>
      </c>
    </row>
    <row r="12">
      <c r="A12" s="4" t="inlineStr">
        <is>
          <t>Property and Equipment, Net</t>
        </is>
      </c>
      <c r="B12"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t>
        </is>
      </c>
    </row>
    <row r="13">
      <c r="A13" s="4" t="inlineStr">
        <is>
          <t>Equity Method Investments</t>
        </is>
      </c>
      <c r="B13" s="4" t="inlineStr">
        <is>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will be reported under a line 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d to its investments in 2021. For the three months ended March 31, 2021, there was no income or loss.</t>
        </is>
      </c>
    </row>
    <row r="14">
      <c r="A14" s="4" t="inlineStr">
        <is>
          <t>Revenue Recognition</t>
        </is>
      </c>
      <c r="B14"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row>
    <row r="15">
      <c r="A15" s="4" t="inlineStr">
        <is>
          <t>Disaggregation of Revenue</t>
        </is>
      </c>
      <c r="B15" s="4" t="inlineStr">
        <is>
          <t>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months ended March 31, 2021 and 2020 was as follows:
For the Three Months Ended March 31,
2021 2020
Revenues:
Product sales $ 2,487,869 $ 3,626,901
Licensing revenues 77,293 40,209
Total revenues, net $ 2,565,162 $ 3,667,110 For the three months ended March 31,
2021 and 2020, the following customer represented more than 10% of total net revenues:
For the Three Months Ended March 31,
2021 2020
Customer A 14 % 11 %
* Customer did not represent greater
than 10% of total net revenue. For the three months ended March 31,
2021 and 2020, the following geographical regions represented more than 10% of total net revenues:
For the Three Months Ended March 31,
2021 2020
North America 100 % 82 %
Europe * % 17 % * Region did not represent greater
than 10% of total net revenue.</t>
        </is>
      </c>
    </row>
    <row r="16">
      <c r="A16" s="4" t="inlineStr">
        <is>
          <t>Fair Value of Financial Instruments</t>
        </is>
      </c>
      <c r="B16" s="4" t="inlineStr">
        <is>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March 31, 2021 is presented below:
Fair Value Measurements as of March 31, 2021
Level 1 Level 2 Level 3
Assets:
Short-term investments $ 948,000 $ - $ -
Liabilities:
Warrant liability - - 58,235,566
Total 948,000 - 58,235,566 The following table presents a reconciliation of the
Company’s liabilities measured at fair value on a recurring basis using significant unobservable inputs (Level 3) for the three
months ended March 31, 2021:
Warrant Liability (Level 3)
Balance, December 31, 2020 $ -
Issuance of warrants 94,876,535
Change in fair value (36,381,542 )
Exercise of warrants (259,427 )
Balance, March 31, 2021 $ 58,235,566 There were no short-term investments held at March
31, 2020.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t>
        </is>
      </c>
    </row>
    <row r="17">
      <c r="A17" s="4" t="inlineStr">
        <is>
          <t>Warrant Accounting</t>
        </is>
      </c>
      <c r="B17" s="4" t="inlineStr">
        <is>
          <t>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Please see Note 11 — Warrant Liability</t>
        </is>
      </c>
    </row>
    <row r="18">
      <c r="A18" s="4" t="inlineStr">
        <is>
          <t>Sequencing Policy</t>
        </is>
      </c>
      <c r="B18" s="4" t="inlineStr">
        <is>
          <t>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19">
      <c r="A19" s="4" t="inlineStr">
        <is>
          <t>Foreign Currency Translation</t>
        </is>
      </c>
      <c r="B19" s="4" t="inlineStr">
        <is>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months ended March 31, 2021
and 2020 and the cumulative translation gains and losses as of March 31, 2021 and December 31, 2020 were not material.</t>
        </is>
      </c>
    </row>
    <row r="20">
      <c r="A20" s="4" t="inlineStr">
        <is>
          <t>Net Earnings or Loss per Share</t>
        </is>
      </c>
      <c r="B20" s="4" t="inlineStr">
        <is>
          <t xml:space="preserve">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1 and 2020, the Company excluded
the common stock equivalents summarized below, which entitled the holders thereof to ultimately acquire shares of common stock, from its
calculation of earnings per share, as their effect would have been anti-dilutive.
March 31, March 31,
2021 2020
Selling Agent Warrants - 160,492
Placement Agent Warrants 2,034,346 -
Options 80,000 80,000
Convertible shares under notes payable 2,647,587 285,632
Warrants 35,068,188 -
Restricted stock units - -
Series B Convertible Stock 764,618 -
Shares to be issued 1,608,355 -
Total $ 42,203,094 $ 526,124 </t>
        </is>
      </c>
    </row>
    <row r="21">
      <c r="A21" s="4" t="inlineStr">
        <is>
          <t>Subsequent Events</t>
        </is>
      </c>
      <c r="B21" s="4" t="inlineStr">
        <is>
          <t>Subsequent Events The Company has evaluated subsequent
events through the date which the financial statements were issued. Based upon such evaluation, except for items described in Note 10,
the Company did not identify any recognized or non-recognized subsequent events that would have required adjustment or disclosure in the
financial statements.</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ion of Revenue</t>
        </is>
      </c>
      <c r="B4" s="4" t="inlineStr">
        <is>
          <t xml:space="preserve">The disaggregated Company’s
revenues for the three months ended March 31, 2021 and 2020 was as follows:
For the Three Months Ended March 31,
2021 2020
Revenues:
Product sales $ 2,487,869 $ 3,626,901
Licensing revenues 77,293 40,209
Total revenues, net $ 2,565,162 $ 3,667,110 </t>
        </is>
      </c>
    </row>
    <row r="5">
      <c r="A5" s="4" t="inlineStr">
        <is>
          <t>Schedule of Revenue from External Customers and Long-Lived Assets, by Geographical Areas</t>
        </is>
      </c>
      <c r="B5" s="4" t="inlineStr">
        <is>
          <t>For the three months ended March 31,
2021 and 2020, the following customer represented more than 10% of total net revenues:
For the Three Months Ended March 31,
2021 2020
Customer A 14 % 11 %
* Customer did not represent greater
than 10% of total net revenue. For the three months ended March 31,
2021 and 2020, the following geographical regions represented more than 10% of total net revenues:
For the Three Months Ended March 31,
2021 2020
North America 100 % 82 %
Europe * % 17 % * Region did not represent greater
than 10% of total net revenue.</t>
        </is>
      </c>
    </row>
    <row r="6">
      <c r="A6" s="4" t="inlineStr">
        <is>
          <t>Schedule of Fair Value Financial Assets and Liabilities</t>
        </is>
      </c>
      <c r="B6" s="4" t="inlineStr">
        <is>
          <t xml:space="preserve">The following fair value of financial assets and liabilities
and the input level used to determine the fair value at March 31, 2021 is presented below:
Fair Value Measurements as of March 31, 2021
Level 1 Level 2 Level 3
Assets:
Short-term investments $ 948,000 $ - $ -
Liabilities:
Warrant liability - - 58,235,566
Total 948,000 - 58,235,566 </t>
        </is>
      </c>
    </row>
    <row r="7">
      <c r="A7" s="4" t="inlineStr">
        <is>
          <t>Schedule of Reconciliation of Liabilities Measured at Fair Value</t>
        </is>
      </c>
      <c r="B7" s="4" t="inlineStr">
        <is>
          <t xml:space="preserve">The following table presents a reconciliation of the
Company’s liabilities measured at fair value on a recurring basis using significant unobservable inputs (Level 3) for the three
months ended March 31, 2021:
Warrant Liability (Level 3)
Balance, December 31, 2020 $ -
Issuance of warrants 94,876,535
Change in fair value (36,381,542 )
Exercise of warrants (259,427 )
Balance, March 31, 2021 $ 58,235,566 </t>
        </is>
      </c>
    </row>
    <row r="8">
      <c r="A8" s="4" t="inlineStr">
        <is>
          <t>Schedule of Antidilutive Securities Excluded from Computation of Earnings Per Share</t>
        </is>
      </c>
      <c r="B8" s="4" t="inlineStr">
        <is>
          <t xml:space="preserve">As of March 31, 2021 and 2020, the Company excluded
the common stock equivalents summarized below, which entitled the holders thereof to ultimately acquire shares of common stock, from its
calculation of earnings per share, as their effect would have been anti-dilutive.
March 31, March 31,
2021 2020
Selling Agent Warrants - 160,492
Placement Agent Warrants 2,034,346 -
Options 80,000 80,000
Convertible shares under notes payable 2,647,587 285,632
Warrants 35,068,188 -
Series B Convertible Stock 764,618 -
Shares to be issued 1,608,355 -
Total $ 42,203,094 $ 526,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Business Combinations [Abstract]</t>
        </is>
      </c>
    </row>
    <row r="4">
      <c r="A4" s="4" t="inlineStr">
        <is>
          <t>Schedule of Business Combination of Assets and Liabilities</t>
        </is>
      </c>
      <c r="B4" s="4" t="inlineStr">
        <is>
          <t xml:space="preserve">The table below shows the assets and liabilities that
the Company was relieved of in the transaction:
February 17,
Accounts payable 4,005,605
Accrued Expenses 370,289
Income Tax Payable 14,473
Notes Payable 900,000
Non-Controlling Interest 26,393
Shares to be issued to Buyer (405,000 )
Gain on divestiture $ 4,911,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The following table presents the carrying values of
the assets and liabilities of entities that are VIEs and consolidated by the Company at March 31, 2021:
March 31, 2021 December 31, 2020
Assets
Current assets:
Cash and cash equivalents $ 15,994 $ 10,481
Accounts receivable, net 113,493 94,195
Inventory 251,918 240,158
Prepaid expenses and other current assets - -
Total current assets 381,405 344,834
Property and equipment, net - -
Total assets $ 381,405 $ 344,834
Liabilities and stockholders’ equity
Current liabilities:
Accounts payable $ 174,311 $ 217,558
Accrued expenses and other current liabilities 19,326 113,576
Line of credit, net of debt issuance costs of $0 and $15,573, respectively 1,133,652 1,133,652
Notes payable, current - 150,000
Due to related party 315,666 315,666
Total current liabilities 1,642,955 1,930,452 The following table presents the operations of entities
that are VIEs and consolidated by the Company at March 31, 2021:
For the Three Months Ended March 31,
2021 2020
Revenues, net $ 214,394 $ 352,523
Cost of revenues 84,155 204,943
Gross profit 130,239 147,580
Operating expenses:
Selling, general and administrative 100,421 450,693
Operating income 29,818 (303,113 )
Other (expense) income:
Interest expense (26,250 ) -
Total other (expense) income (26,250 ) -
Gain before income taxes 3,568 (303,113 )
Income tax expense - -
Net (loss) income $ 3,568 $ (303,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3 Months Ended</t>
        </is>
      </c>
    </row>
    <row r="2">
      <c r="B2" s="2" t="inlineStr">
        <is>
          <t>Mar. 31, 2021</t>
        </is>
      </c>
    </row>
    <row r="3">
      <c r="A3" s="3" t="inlineStr">
        <is>
          <t>Investments, All Other Investments [Abstract]</t>
        </is>
      </c>
    </row>
    <row r="4">
      <c r="A4" s="4" t="inlineStr">
        <is>
          <t>Schedule of Short-Term Investments</t>
        </is>
      </c>
      <c r="B4" s="4" t="inlineStr">
        <is>
          <t>As of March 31, 2021 and December 31, 2020, short-term
investments consisted of the following:
March 31, December 31,
2021 2020
Jupiter Wellness, Inc. (JUPW) (i) $ 1,040,000 $ 1,040,000
Unrealized losses (92,000 ) (22,000 )
Total short-term investments $ 948,0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shares of its restricted common stock, symbol JUPW as listed on NASDAQ Capital Markets. On March 31, 2021, the closing price of JUPW was $5.20 on the Nasdaq.</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As of March 31, 2021 and December 31, 2020, property
and equipment consisted of the following:
March 31, December 31,
2021 2020
Land $ 79,100 $ 79,100
Buildings – rental property 463,635 463,635
Building improvements 800,225 800,225
Equipment and machinery 4,141,145 4,122,917
Furniture and fixtures 368,137 368,137
Computer software - -
Molds 79,300 79,300
Vehicles 521,962 521,962
6,435,504 6,435,276
Less: accumulated depreciation (5,457,287 ) (5,424,475 )
Total property and equipment, net $ 996,217 $ 1,010,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3 Months Ended</t>
        </is>
      </c>
    </row>
    <row r="2">
      <c r="B2" s="2" t="inlineStr">
        <is>
          <t>Mar. 31, 2021</t>
        </is>
      </c>
    </row>
    <row r="3">
      <c r="A3" s="3" t="inlineStr">
        <is>
          <t>Loan Receivable</t>
        </is>
      </c>
    </row>
    <row r="4">
      <c r="A4" s="4" t="inlineStr">
        <is>
          <t>Schedule of Loan Receivable</t>
        </is>
      </c>
      <c r="B4" s="4" t="inlineStr">
        <is>
          <t>As of March 31, 2021 and December 31, 2020, loan receivable
consisted of the following:
March 31, December 31,
2021 2020
Loan to Zash Global Media and Entertainment Corporation (i) $ 5,000,000 $ -
(i) On February 18, 2021, the Company loaned $5,000,000 to ZASH Global Media and Entertainment Corporation (“ZASH”). The interest rate on the note is 3% per annum. The maturity date of the loan is August 17, 2023. The purpose of the loan is to engage in the acquisition, development and production of consumer facing content and related activities.
(ii) On January 20, 2021, the Company entered into an Agreement to Complete a Plan of Merger (the “Merger Agreement”) with ZASH Global Media and Entertainment Corporation (“ZASH”) and Vinco Acquisition Corporation, a subsidiary of ours formed for the sole purpose of the merger contemplated by the Merger Agreement (the Merger Sub”). The Merger Agreement contemplates a reverse triangular merger of Merger Sub with and into ZASH in a transaction intended to qualify as a tax-free reorganization under Sections 368(a)(l)(A) and 368(a)(2)(E) of the Internal Revenue Code. Under the terms of the Merger Agreement, the holders of ZASH common stock will receive shares of the Company’s common stock (the “Merger Shares”) in exchange for all of their issued and outstanding ZASH shares of common stock. ZASH will then become an indirect wholly owned subsidiary of the Company. The merger will represent a change of control transaction as upon the completion of the merger, the shareholders of ZASH will own a controlling interest in the Company. The merger and the issuance of the Merger Shares are subject to adoption and approval by the holders of a majority of the outstanding shares of the Company’s common stock.
In connection with the merger, the certificate of incorporation of the Company will be amended and restated, and the name of the Company will be changed to “ZASH Global Media and Entertainment Corporation.” The bylaws of the Company will also be amended and restated to become the equivalent of the bylaws of ZASH immediately prior to the closing under the Merger Agreement (the “Closing”). At the Closing, certain officers and directors of the Company immediately prior to the effective time of the merger will resign and the officers and directors of ZASH immediately prior to the Closing will be appointed as officers and directors of the Company and the surviving corporation in the merger, in each case until their respective successors are duly elected or appointed and qualified; provided, however that the Company shall have the right to appoint two persons to serve as members of the board of directors of the Company and ZASH will have the right to appoint three persons to serve as members of the board of director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30000000</v>
      </c>
      <c r="C3" s="5" t="n">
        <v>30000000</v>
      </c>
    </row>
    <row r="4">
      <c r="A4" s="4" t="inlineStr">
        <is>
          <t>Common stock, par or stated value per share</t>
        </is>
      </c>
      <c r="B4" s="7" t="n">
        <v>0.001</v>
      </c>
      <c r="C4" s="7" t="n">
        <v>0.001</v>
      </c>
    </row>
    <row r="5">
      <c r="A5" s="4" t="inlineStr">
        <is>
          <t>Common stock, shares authorized</t>
        </is>
      </c>
      <c r="B5" s="5" t="n">
        <v>250000000</v>
      </c>
      <c r="C5" s="5" t="n">
        <v>250000000</v>
      </c>
    </row>
    <row r="6">
      <c r="A6" s="4" t="inlineStr">
        <is>
          <t>Common stock, shares, issued</t>
        </is>
      </c>
      <c r="B6" s="5" t="n">
        <v>25685981</v>
      </c>
      <c r="C6" s="5" t="n">
        <v>14471403</v>
      </c>
    </row>
    <row r="7">
      <c r="A7" s="4" t="inlineStr">
        <is>
          <t>Common stock, shares, outstanding</t>
        </is>
      </c>
      <c r="B7" s="5" t="n">
        <v>25685981</v>
      </c>
      <c r="C7" s="5" t="n">
        <v>14471403</v>
      </c>
    </row>
    <row r="8">
      <c r="A8" s="4" t="inlineStr">
        <is>
          <t>Series B Preferred Stock [Member]</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764618</v>
      </c>
      <c r="C11" s="5" t="n">
        <v>764618</v>
      </c>
    </row>
    <row r="12">
      <c r="A12" s="4" t="inlineStr">
        <is>
          <t>Preferred stock, shares, outstanding</t>
        </is>
      </c>
      <c r="B12" s="5" t="n">
        <v>764618</v>
      </c>
      <c r="C12" s="5" t="n">
        <v>764618</v>
      </c>
    </row>
    <row r="13">
      <c r="A13" s="4" t="inlineStr">
        <is>
          <t>Convertible Notes Payable [Member]</t>
        </is>
      </c>
    </row>
    <row r="14">
      <c r="A14" s="4" t="inlineStr">
        <is>
          <t>Debt issuance costs, net</t>
        </is>
      </c>
      <c r="B14" s="6" t="n">
        <v>9827778</v>
      </c>
      <c r="C14" s="6" t="n">
        <v>0</v>
      </c>
    </row>
    <row r="15">
      <c r="A15" s="4" t="inlineStr">
        <is>
          <t>Notes Payable [Member]</t>
        </is>
      </c>
    </row>
    <row r="16">
      <c r="A16" s="4" t="inlineStr">
        <is>
          <t>Debt issuance costs, net</t>
        </is>
      </c>
      <c r="B16" s="5" t="n">
        <v>0</v>
      </c>
      <c r="C16" s="5" t="n">
        <v>212848</v>
      </c>
    </row>
    <row r="17">
      <c r="A17" s="4" t="inlineStr">
        <is>
          <t>Convertible Notes Payable Related Party [Member]</t>
        </is>
      </c>
    </row>
    <row r="18">
      <c r="A18" s="4" t="inlineStr">
        <is>
          <t>Debt issuance costs, net</t>
        </is>
      </c>
      <c r="B18" s="5" t="n">
        <v>172984</v>
      </c>
      <c r="C18" s="5" t="n">
        <v>366666</v>
      </c>
    </row>
    <row r="19">
      <c r="A19" s="4" t="inlineStr">
        <is>
          <t>Line of Credit [Member]</t>
        </is>
      </c>
    </row>
    <row r="20">
      <c r="A20" s="4" t="inlineStr">
        <is>
          <t>Debt issuance costs, net</t>
        </is>
      </c>
      <c r="B20" s="6" t="n">
        <v>0</v>
      </c>
      <c r="C20" s="6" t="n">
        <v>15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As of March 31, 2021 and December 31, 2020, the carrying
amount of equity method investments consisted of the following:
March 31, December 31,
2021 2020
Investment in ZVV Media Partners, LLC (i) $ 7,000,000 $ -
(i) 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As of March 31, 2021 and December 31, 2020, debt consisted
of the following:
March 31, December 31,
2021 2020
Line of credit:
Lines of credit $ 1,133,652 $ 1,133,652
Receivable financing - 367,301
Debt issuance costs -
Total lines of credit 1,133,652 1,500,953
Senior convertible notes payable:
Senior convertible notes payable 11,422,271 1,428,161
Convertible notes payable 591,104
Debt issuance costs (10,000,762 ) (280,511 )
Total long-term senior convertible notes payable 1,421,509 1,738,754
Less: current portion of long-term notes payable 1,421,509 (577,260 )
Noncurrent portion of long-term convertible notes payable - 1,161,494
Notes payable:
Notes payable 891,193 1,932,088
Debt issuance costs - (34,997 )
Total long-term debt 891,193 1,897,091
Less: current portion of long-term debt (437,374 ) (1,301,212 )
Noncurrent portion of long-term debt 453,819 595,879
Notes payable – related parties:
Notes payable 2,167,514 2,827,512
Debt issuance costs - (33,833 )
Total notes payable – related parties: 2,167,514 2,793,679
Less: current portion of long-term debt – related parties (1,263,755 ) (1,389,922 )
Noncurrent portion of long-term debt – related parties $ 903,759 $ 1,403,757 </t>
        </is>
      </c>
    </row>
    <row r="5">
      <c r="A5" s="4" t="inlineStr">
        <is>
          <t>Schedule of Maturities of Long-term Debt</t>
        </is>
      </c>
      <c r="B5" s="4" t="inlineStr">
        <is>
          <t xml:space="preserve">The scheduled maturities of the debt for the next
five years as of March 31, 2021, are as follows:
For the Years Ended December 31, Amount
2021 (excluding the three months ended March 31, 2021) 2,692,726
2022 12,487,520
2023 434,385
2024 -
2025 -
Thereafter -
15,614,631
Less: debt discount (10,000,762 )
$ 5,613,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 Liability (Tables)</t>
        </is>
      </c>
      <c r="B1" s="2" t="inlineStr">
        <is>
          <t>3 Months Ended</t>
        </is>
      </c>
    </row>
    <row r="2">
      <c r="B2" s="2" t="inlineStr">
        <is>
          <t>Mar. 31, 2021</t>
        </is>
      </c>
    </row>
    <row r="3">
      <c r="A3" s="3" t="inlineStr">
        <is>
          <t>Warrant Liability</t>
        </is>
      </c>
    </row>
    <row r="4">
      <c r="A4" s="4" t="inlineStr">
        <is>
          <t>Schedule of Warrants Issued to Purchase Common Stock</t>
        </is>
      </c>
      <c r="B4" s="4" t="inlineStr">
        <is>
          <t xml:space="preserve">For the three months ended March 31, 2021, the Company
issued warrants to purchase shares of the Company’s common stock related to multiple private placements. The warrants are as follows:
Warrant Shares
Exercise Price
Hudson Bay Warrant; January 25, 2021 15,000,000 $ 2.000
Palladium Capital Warrant; January 25, 2021 480,000 $ 2.000
BHP Capital NY Warrant; January 28, 2021 1,500,000 $ 2.20
Hudson Bay Warrant; February 23, 2021 18,568,188 $ 3.722
Palladium Capital Warrant; February 23, 2021 1,650,346 $ 3.722 </t>
        </is>
      </c>
    </row>
    <row r="5">
      <c r="A5" s="4" t="inlineStr">
        <is>
          <t>Schedule of Warrant Assumptions</t>
        </is>
      </c>
      <c r="B5" s="4" t="inlineStr">
        <is>
          <t xml:space="preserve">The warrants were valued using the Black-Scholes pricing
model to calculate the grant-date fair value of the warrants with the following assumptions:
Dividend Yield Expected Volatility Risk-free Interest Rate
Expected Life
Hudson Bay Warrant; January 25, 2021 0.00 % 109.95 % 0.13 % 2.5 years
Palladium Capital Warrant; January 25, 2021 0.00 % 109.95 % 0.13 % 2.5 years
BHP Capital NY Warrant; January 28, 2021 0.00 % 110.00 % 0.12 % 2.5 years
Hudson Bay Warrant; February 23, 2021 0.00 % 110.94 % 0.11 % 2.5 years
Palladium Capital Warrant; February 23, 2021 0.00 % 110.94 % 0.11 % 2.5 years The warrants were valued using the Black-Scholes pricing
model to calculate the March 31, 2021 fair value of the warrants with the following assumptions:
Dividend Yield Expected Volatility Risk-free Interest Rate
Expected Life
Hudson Bay Warrant; January 25, 2021 0.00 % 113.79 % 0.16 % 2.5 years
Palladium Capital Warrant; January 25, 2021 0.00 % 113.79 % 0.16 % 2.5 years
BHP Capital NY Warrant; January 28, 2021 0.00 % 113.79 % 0.16 % 2.5 years
Hudson Bay Warrant; February 23, 2021 0.00 % 113.79 % 0.16 % 2.5 years
Palladium Capital Warrant; February 23, 2021 0.00 % 113.79 % 0.16 % 2.5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hare-based Compensation, Stock Options, Activity</t>
        </is>
      </c>
      <c r="B4" s="4" t="inlineStr">
        <is>
          <t xml:space="preserve">The following table summarizes stock option awards
outstanding at March 31, 2021:
Shares
Weighted Average Exercise Price
Remaining Contractual Life in Years
Aggregate Intrinsic Value
Balance, December 31, 2020 80,000 $ 7.01 3.2 -
Granted - - - -
Balance, March 31, 2021 80,000 $ 7.01 2.9 -
Exercisable, March 31, 2021 80,000 $ 7.01 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Balance Sheets and Income Operations of Discontinued Operations</t>
        </is>
      </c>
      <c r="B4" s="4" t="inlineStr">
        <is>
          <t xml:space="preserve">The following table presents
the carrying values of the assets and liabilities of our discontinued operations at March 31, 2021 and December 31, 2020, respectively:
March 31, 2021 December 31, 2020
Assets
Current assets:
Accounts receivable, net $ 413,962 $ 220,964
Inventory 779,918 559,737
Prepaid expenses and other current assets 160,666 261,980
Total current assets 1,354,546 1,042,680
Total assets $ 1,354,546 $ 1,042,680
Liabilities and stockholders’ equity
Current liabilities:
Accounts payable $ 589,363 $ 487,454
Total current liabilities $ 589,363 $ 487,454 The following table presents
the summary results of operations of our discontinued operations for the three months ended March 31, 2021 and 2020, respectively:
For the Three Months Ended March 31,
2021 2020
Revenues, net $ 697,883 $ 1,713,764
Cost of revenues 490,195 1,054,693
Gross profit 207,688 659,071
Operating expenses:
Selling, general and administrative 286,602 903,764
Operating income 78,914 (244,693 )
Other (expense) income:
Gain on divestiture - 4,911,760
Total other (expense) income - 4,911,760
(Loss) income before income taxes 78,914 4,667,067
Income tax expense - -
Net (loss) income $ 78,914 $ 4,667,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Nature of Operations (Details Narrative) - USD ($)</t>
        </is>
      </c>
      <c r="B1" s="2" t="inlineStr">
        <is>
          <t>3 Months Ended</t>
        </is>
      </c>
    </row>
    <row r="2">
      <c r="B2" s="2" t="inlineStr">
        <is>
          <t>Mar. 31, 2021</t>
        </is>
      </c>
      <c r="C2" s="2" t="inlineStr">
        <is>
          <t>Mar. 31, 2020</t>
        </is>
      </c>
      <c r="D2" s="2" t="inlineStr">
        <is>
          <t>Dec. 31, 2020</t>
        </is>
      </c>
      <c r="E2" s="2" t="inlineStr">
        <is>
          <t>Dec. 31, 2019</t>
        </is>
      </c>
    </row>
    <row r="3">
      <c r="A3" s="4" t="inlineStr">
        <is>
          <t>Operating loss</t>
        </is>
      </c>
      <c r="B3" s="6" t="n">
        <v>-10749099</v>
      </c>
      <c r="C3" s="6" t="n">
        <v>-2699322</v>
      </c>
    </row>
    <row r="4">
      <c r="A4" s="4" t="inlineStr">
        <is>
          <t>Operating income loss from noncash activities</t>
        </is>
      </c>
      <c r="B4" s="5" t="n">
        <v>9143000</v>
      </c>
    </row>
    <row r="5">
      <c r="A5" s="4" t="inlineStr">
        <is>
          <t>Operating income loss from restructuring, severance, transaction costs and non-recurring items</t>
        </is>
      </c>
      <c r="B5" s="5" t="n">
        <v>705000</v>
      </c>
    </row>
    <row r="6">
      <c r="A6" s="4" t="inlineStr">
        <is>
          <t>Current assets</t>
        </is>
      </c>
      <c r="B6" s="5" t="n">
        <v>11238811</v>
      </c>
      <c r="D6" s="6" t="n">
        <v>5342183</v>
      </c>
    </row>
    <row r="7">
      <c r="A7" s="4" t="inlineStr">
        <is>
          <t>Current liabilities</t>
        </is>
      </c>
      <c r="B7" s="5" t="n">
        <v>7144413</v>
      </c>
      <c r="D7" s="5" t="n">
        <v>11285663</v>
      </c>
    </row>
    <row r="8">
      <c r="A8" s="4" t="inlineStr">
        <is>
          <t>Working capital</t>
        </is>
      </c>
      <c r="B8" s="5" t="n">
        <v>4094398</v>
      </c>
    </row>
    <row r="9">
      <c r="A9" s="4" t="inlineStr">
        <is>
          <t>Related party notes payable</t>
        </is>
      </c>
      <c r="B9" s="5" t="n">
        <v>876500</v>
      </c>
      <c r="D9" s="5" t="n">
        <v>1389923</v>
      </c>
    </row>
    <row r="10">
      <c r="A10" s="4" t="inlineStr">
        <is>
          <t>Assets</t>
        </is>
      </c>
      <c r="B10" s="5" t="n">
        <v>45473359</v>
      </c>
      <c r="D10" s="5" t="n">
        <v>28028207</v>
      </c>
    </row>
    <row r="11">
      <c r="A11" s="4" t="inlineStr">
        <is>
          <t>Liabilities</t>
        </is>
      </c>
      <c r="B11" s="5" t="n">
        <v>67428994</v>
      </c>
      <c r="D11" s="5" t="n">
        <v>14505506</v>
      </c>
    </row>
    <row r="12">
      <c r="A12" s="4" t="inlineStr">
        <is>
          <t>Stockholders' deficit</t>
        </is>
      </c>
      <c r="B12" s="6" t="n">
        <v>-21955635</v>
      </c>
      <c r="C12" s="6" t="n">
        <v>11229321</v>
      </c>
      <c r="D12" s="6" t="n">
        <v>13522701</v>
      </c>
      <c r="E12" s="6" t="n">
        <v>7454432</v>
      </c>
    </row>
    <row r="13">
      <c r="A13" s="4" t="inlineStr">
        <is>
          <t>Best Party Concepts [Member]</t>
        </is>
      </c>
    </row>
    <row r="14">
      <c r="A14" s="4" t="inlineStr">
        <is>
          <t>Business acquisition, percentage of voting interests acquired</t>
        </is>
      </c>
      <c r="B14" s="4" t="inlineStr">
        <is>
          <t>50.00%</t>
        </is>
      </c>
    </row>
    <row r="15">
      <c r="A15" s="4" t="inlineStr">
        <is>
          <t>Global Clean Solutions, LLC [Member]</t>
        </is>
      </c>
    </row>
    <row r="16">
      <c r="A16" s="4" t="inlineStr">
        <is>
          <t>Business acquisition, percentage of voting interests acquired</t>
        </is>
      </c>
      <c r="B16" s="4" t="inlineStr">
        <is>
          <t>5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Dec. 31, 2020</t>
        </is>
      </c>
    </row>
    <row r="3">
      <c r="A3" s="4" t="inlineStr">
        <is>
          <t>Cash and cash equivalents</t>
        </is>
      </c>
      <c r="B3" s="6" t="n">
        <v>5525744</v>
      </c>
      <c r="C3" s="6" t="n">
        <v>249356</v>
      </c>
    </row>
    <row r="4">
      <c r="A4" s="4" t="inlineStr">
        <is>
          <t>Office Equipment [Member] | Minimum [Member]</t>
        </is>
      </c>
    </row>
    <row r="5">
      <c r="A5" s="4" t="inlineStr">
        <is>
          <t>Property, plant and equipment, useful life</t>
        </is>
      </c>
      <c r="B5" s="4" t="inlineStr">
        <is>
          <t>3 years</t>
        </is>
      </c>
    </row>
    <row r="6">
      <c r="A6" s="4" t="inlineStr">
        <is>
          <t>Office Equipment [Member] | Maximum [Member]</t>
        </is>
      </c>
    </row>
    <row r="7">
      <c r="A7" s="4" t="inlineStr">
        <is>
          <t>Property, plant and equipment, useful life</t>
        </is>
      </c>
      <c r="B7" s="4" t="inlineStr">
        <is>
          <t>5 years</t>
        </is>
      </c>
    </row>
    <row r="8">
      <c r="A8" s="4" t="inlineStr">
        <is>
          <t>Furniture and Fixtures [Member] | Minimum [Member]</t>
        </is>
      </c>
    </row>
    <row r="9">
      <c r="A9" s="4" t="inlineStr">
        <is>
          <t>Property, plant and equipment, useful life</t>
        </is>
      </c>
      <c r="B9" s="4" t="inlineStr">
        <is>
          <t>5 years</t>
        </is>
      </c>
    </row>
    <row r="10">
      <c r="A10" s="4" t="inlineStr">
        <is>
          <t>Furniture and Fixtures [Member] | Maximum [Member]</t>
        </is>
      </c>
    </row>
    <row r="11">
      <c r="A11" s="4" t="inlineStr">
        <is>
          <t>Property, plant and equipment, useful life</t>
        </is>
      </c>
      <c r="B11" s="4" t="inlineStr">
        <is>
          <t>7 years</t>
        </is>
      </c>
    </row>
    <row r="12">
      <c r="A12" s="4" t="inlineStr">
        <is>
          <t>Equipment and Machinery [Member] | Minimum [Member]</t>
        </is>
      </c>
    </row>
    <row r="13">
      <c r="A13" s="4" t="inlineStr">
        <is>
          <t>Property, plant and equipment, useful life</t>
        </is>
      </c>
      <c r="B13" s="4" t="inlineStr">
        <is>
          <t>6 years</t>
        </is>
      </c>
    </row>
    <row r="14">
      <c r="A14" s="4" t="inlineStr">
        <is>
          <t>Equipment and Machinery [Member] | Maximum [Member]</t>
        </is>
      </c>
    </row>
    <row r="15">
      <c r="A15" s="4" t="inlineStr">
        <is>
          <t>Property, plant and equipment, useful life</t>
        </is>
      </c>
      <c r="B15" s="4" t="inlineStr">
        <is>
          <t>10 years</t>
        </is>
      </c>
    </row>
    <row r="16">
      <c r="A16" s="4" t="inlineStr">
        <is>
          <t>Building Improvements [Member] | Minimum [Member]</t>
        </is>
      </c>
    </row>
    <row r="17">
      <c r="A17" s="4" t="inlineStr">
        <is>
          <t>Property, plant and equipment, useful life</t>
        </is>
      </c>
      <c r="B17" s="4" t="inlineStr">
        <is>
          <t>10 years</t>
        </is>
      </c>
    </row>
    <row r="18">
      <c r="A18" s="4" t="inlineStr">
        <is>
          <t>Building Improvements [Member] | Maximum [Member]</t>
        </is>
      </c>
    </row>
    <row r="19">
      <c r="A19" s="4" t="inlineStr">
        <is>
          <t>Property, plant and equipment, useful life</t>
        </is>
      </c>
      <c r="B19" s="4" t="inlineStr">
        <is>
          <t>15 years</t>
        </is>
      </c>
    </row>
    <row r="20">
      <c r="A20" s="4" t="inlineStr">
        <is>
          <t>Computer Software [Member]</t>
        </is>
      </c>
    </row>
    <row r="21">
      <c r="A21" s="4" t="inlineStr">
        <is>
          <t>Property, plant and equipment, useful life</t>
        </is>
      </c>
      <c r="B21" s="4" t="inlineStr">
        <is>
          <t>5 years</t>
        </is>
      </c>
    </row>
    <row r="22">
      <c r="A22" s="4" t="inlineStr">
        <is>
          <t>Molds [Member]</t>
        </is>
      </c>
    </row>
    <row r="23">
      <c r="A23" s="4" t="inlineStr">
        <is>
          <t>Property, plant and equipment, useful life</t>
        </is>
      </c>
      <c r="B23" s="4" t="inlineStr">
        <is>
          <t>5 years</t>
        </is>
      </c>
    </row>
    <row r="24">
      <c r="A24" s="4" t="inlineStr">
        <is>
          <t>Vehicles [Member] | Minimum [Member]</t>
        </is>
      </c>
    </row>
    <row r="25">
      <c r="A25" s="4" t="inlineStr">
        <is>
          <t>Property, plant and equipment, useful life</t>
        </is>
      </c>
      <c r="B25" s="4" t="inlineStr">
        <is>
          <t>5 years</t>
        </is>
      </c>
    </row>
    <row r="26">
      <c r="A26" s="4" t="inlineStr">
        <is>
          <t>Vehicles [Member] | Maximum [Member]</t>
        </is>
      </c>
    </row>
    <row r="27">
      <c r="A27" s="4" t="inlineStr">
        <is>
          <t>Property, plant and equipment, useful life</t>
        </is>
      </c>
      <c r="B27" s="4" t="inlineStr">
        <is>
          <t>7 years</t>
        </is>
      </c>
    </row>
    <row r="28">
      <c r="A28" s="4" t="inlineStr">
        <is>
          <t>Buildings - Rental Property [Member]</t>
        </is>
      </c>
    </row>
    <row r="29">
      <c r="A29" s="4" t="inlineStr">
        <is>
          <t>Property, plant and equipment, useful life</t>
        </is>
      </c>
      <c r="B29" s="4" t="inlineStr">
        <is>
          <t>4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1</t>
        </is>
      </c>
      <c r="C2" s="2" t="inlineStr">
        <is>
          <t>Mar. 31, 2020</t>
        </is>
      </c>
    </row>
    <row r="3">
      <c r="A3" s="4" t="inlineStr">
        <is>
          <t>Total revenues, net</t>
        </is>
      </c>
      <c r="B3" s="6" t="n">
        <v>2565162</v>
      </c>
      <c r="C3" s="6" t="n">
        <v>1953346</v>
      </c>
    </row>
    <row r="4">
      <c r="A4" s="4" t="inlineStr">
        <is>
          <t>Product Sales [Member]</t>
        </is>
      </c>
    </row>
    <row r="5">
      <c r="A5" s="4" t="inlineStr">
        <is>
          <t>Total revenues, net</t>
        </is>
      </c>
      <c r="B5" s="5" t="n">
        <v>2487869</v>
      </c>
      <c r="C5" s="5" t="n">
        <v>3626901</v>
      </c>
    </row>
    <row r="6">
      <c r="A6" s="4" t="inlineStr">
        <is>
          <t>Licensing Revenues [Member]</t>
        </is>
      </c>
    </row>
    <row r="7">
      <c r="A7" s="4" t="inlineStr">
        <is>
          <t>Total revenues, net</t>
        </is>
      </c>
      <c r="B7" s="6" t="n">
        <v>77293</v>
      </c>
      <c r="C7" s="6" t="n">
        <v>402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s>
  <sheetData>
    <row r="1">
      <c r="A1" s="1" t="inlineStr">
        <is>
          <t>Summary of Significant Accounting Policies - Schedule of Revenue from External Customers and Long-Lived Assets, by Geographical Areas (Details)</t>
        </is>
      </c>
      <c r="B1" s="2" t="inlineStr">
        <is>
          <t>3 Months Ended</t>
        </is>
      </c>
    </row>
    <row r="2">
      <c r="B2" s="2" t="inlineStr">
        <is>
          <t>Mar. 31, 2021</t>
        </is>
      </c>
      <c r="D2" s="2" t="inlineStr">
        <is>
          <t>Mar. 31, 2020</t>
        </is>
      </c>
    </row>
    <row r="3">
      <c r="A3" s="4" t="inlineStr">
        <is>
          <t>North America [Member]</t>
        </is>
      </c>
    </row>
    <row r="4">
      <c r="A4" s="4" t="inlineStr">
        <is>
          <t>Concentration Risk, Percentage</t>
        </is>
      </c>
      <c r="B4" s="4" t="inlineStr">
        <is>
          <t>100.00%</t>
        </is>
      </c>
      <c r="D4" s="4" t="inlineStr">
        <is>
          <t>82.00%</t>
        </is>
      </c>
    </row>
    <row r="5">
      <c r="A5" s="4" t="inlineStr">
        <is>
          <t>Europe [Member]</t>
        </is>
      </c>
    </row>
    <row r="6">
      <c r="A6" s="4" t="inlineStr">
        <is>
          <t>Concentration Risk, Percentage</t>
        </is>
      </c>
      <c r="B6" s="4" t="inlineStr">
        <is>
          <t>0.00%</t>
        </is>
      </c>
      <c r="C6" s="4" t="inlineStr">
        <is>
          <t>[1]</t>
        </is>
      </c>
      <c r="D6" s="4" t="inlineStr">
        <is>
          <t>17.00%</t>
        </is>
      </c>
    </row>
    <row r="7">
      <c r="A7" s="4" t="inlineStr">
        <is>
          <t>Customer A [Member]</t>
        </is>
      </c>
    </row>
    <row r="8">
      <c r="A8" s="4" t="inlineStr">
        <is>
          <t>Concentration Risk, Percentage</t>
        </is>
      </c>
      <c r="B8" s="4" t="inlineStr">
        <is>
          <t>14.00%</t>
        </is>
      </c>
      <c r="D8" s="4" t="inlineStr">
        <is>
          <t>11.00%</t>
        </is>
      </c>
    </row>
    <row r="9"/>
    <row r="10">
      <c r="A10" s="4" t="inlineStr">
        <is>
          <t>[1]</t>
        </is>
      </c>
      <c r="B10" s="4" t="inlineStr">
        <is>
          <t>Region did not represent greater than 10% of total net revenue.</t>
        </is>
      </c>
    </row>
  </sheetData>
  <mergeCells count="5">
    <mergeCell ref="A1:A2"/>
    <mergeCell ref="B1:D1"/>
    <mergeCell ref="B2:C2"/>
    <mergeCell ref="A9:D9"/>
    <mergeCell ref="B10:D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the Short-term Investment (Details) - USD ($)</t>
        </is>
      </c>
      <c r="B1" s="2" t="inlineStr">
        <is>
          <t>Mar. 31, 2021</t>
        </is>
      </c>
      <c r="C1" s="2" t="inlineStr">
        <is>
          <t>Dec. 31, 2020</t>
        </is>
      </c>
    </row>
    <row r="2">
      <c r="A2" s="4" t="inlineStr">
        <is>
          <t>Short-term investments</t>
        </is>
      </c>
      <c r="B2" s="6" t="n">
        <v>948000</v>
      </c>
      <c r="C2" s="6" t="n">
        <v>1018000</v>
      </c>
    </row>
    <row r="3">
      <c r="A3" s="4" t="inlineStr">
        <is>
          <t>Level 1 [Member]</t>
        </is>
      </c>
    </row>
    <row r="4">
      <c r="A4" s="4" t="inlineStr">
        <is>
          <t>Short-term investments</t>
        </is>
      </c>
      <c r="B4" s="5" t="n">
        <v>948000</v>
      </c>
    </row>
    <row r="5">
      <c r="A5" s="4" t="inlineStr">
        <is>
          <t>Warrant liability</t>
        </is>
      </c>
      <c r="B5" s="4" t="inlineStr">
        <is>
          <t xml:space="preserve"> </t>
        </is>
      </c>
    </row>
    <row r="6">
      <c r="A6" s="4" t="inlineStr">
        <is>
          <t>Total</t>
        </is>
      </c>
      <c r="B6" s="5" t="n">
        <v>948000</v>
      </c>
    </row>
    <row r="7">
      <c r="A7" s="4" t="inlineStr">
        <is>
          <t>Level 2 [Member]</t>
        </is>
      </c>
    </row>
    <row r="8">
      <c r="A8" s="4" t="inlineStr">
        <is>
          <t>Short-term investments</t>
        </is>
      </c>
      <c r="B8" s="4" t="inlineStr">
        <is>
          <t xml:space="preserve"> </t>
        </is>
      </c>
    </row>
    <row r="9">
      <c r="A9" s="4" t="inlineStr">
        <is>
          <t>Warrant liability</t>
        </is>
      </c>
      <c r="B9" s="4" t="inlineStr">
        <is>
          <t xml:space="preserve"> </t>
        </is>
      </c>
    </row>
    <row r="10">
      <c r="A10" s="4" t="inlineStr">
        <is>
          <t>Total</t>
        </is>
      </c>
      <c r="B10" s="4" t="inlineStr">
        <is>
          <t xml:space="preserve"> </t>
        </is>
      </c>
    </row>
    <row r="11">
      <c r="A11" s="4" t="inlineStr">
        <is>
          <t>Level 3 [Member]</t>
        </is>
      </c>
    </row>
    <row r="12">
      <c r="A12" s="4" t="inlineStr">
        <is>
          <t>Short-term investments</t>
        </is>
      </c>
      <c r="B12" s="4" t="inlineStr">
        <is>
          <t xml:space="preserve"> </t>
        </is>
      </c>
    </row>
    <row r="13">
      <c r="A13" s="4" t="inlineStr">
        <is>
          <t>Warrant liability</t>
        </is>
      </c>
      <c r="B13" s="5" t="n">
        <v>58235566</v>
      </c>
    </row>
    <row r="14">
      <c r="A14" s="4" t="inlineStr">
        <is>
          <t>Total</t>
        </is>
      </c>
      <c r="B14" s="6" t="n">
        <v>58235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2565162</v>
      </c>
      <c r="C4" s="6" t="n">
        <v>1953346</v>
      </c>
    </row>
    <row r="5">
      <c r="A5" s="4" t="inlineStr">
        <is>
          <t>Cost of revenues</t>
        </is>
      </c>
      <c r="B5" s="5" t="n">
        <v>1653381</v>
      </c>
      <c r="C5" s="5" t="n">
        <v>1363719</v>
      </c>
    </row>
    <row r="6">
      <c r="A6" s="4" t="inlineStr">
        <is>
          <t>Gross profit</t>
        </is>
      </c>
      <c r="B6" s="5" t="n">
        <v>911781</v>
      </c>
      <c r="C6" s="5" t="n">
        <v>589627</v>
      </c>
    </row>
    <row r="7">
      <c r="A7" s="3" t="inlineStr">
        <is>
          <t>Operating expenses:</t>
        </is>
      </c>
    </row>
    <row r="8">
      <c r="A8" s="4" t="inlineStr">
        <is>
          <t>Selling, general and administrative</t>
        </is>
      </c>
      <c r="B8" s="5" t="n">
        <v>11660880</v>
      </c>
      <c r="C8" s="5" t="n">
        <v>3288949</v>
      </c>
    </row>
    <row r="9">
      <c r="A9" s="4" t="inlineStr">
        <is>
          <t>Operating loss</t>
        </is>
      </c>
      <c r="B9" s="5" t="n">
        <v>-10749099</v>
      </c>
      <c r="C9" s="5" t="n">
        <v>-2699322</v>
      </c>
    </row>
    <row r="10">
      <c r="A10" s="3" t="inlineStr">
        <is>
          <t>Other (expense) income:</t>
        </is>
      </c>
    </row>
    <row r="11">
      <c r="A11" s="4" t="inlineStr">
        <is>
          <t>Rental income</t>
        </is>
      </c>
      <c r="B11" s="5" t="n">
        <v>25704</v>
      </c>
      <c r="C11" s="5" t="n">
        <v>25704</v>
      </c>
    </row>
    <row r="12">
      <c r="A12" s="4" t="inlineStr">
        <is>
          <t>Interest expense</t>
        </is>
      </c>
      <c r="B12" s="5" t="n">
        <v>-12694933</v>
      </c>
      <c r="C12" s="5" t="n">
        <v>-723957</v>
      </c>
    </row>
    <row r="13">
      <c r="A13" s="4" t="inlineStr">
        <is>
          <t>Loss on issuance of warrants</t>
        </is>
      </c>
      <c r="B13" s="5" t="n">
        <v>-75156534</v>
      </c>
      <c r="C13" s="4" t="inlineStr">
        <is>
          <t xml:space="preserve"> </t>
        </is>
      </c>
    </row>
    <row r="14">
      <c r="A14" s="4" t="inlineStr">
        <is>
          <t>Change in fair value of warrant liability</t>
        </is>
      </c>
      <c r="B14" s="5" t="n">
        <v>36381542</v>
      </c>
      <c r="C14" s="4" t="inlineStr">
        <is>
          <t xml:space="preserve"> </t>
        </is>
      </c>
    </row>
    <row r="15">
      <c r="A15" s="4" t="inlineStr">
        <is>
          <t>Change in fair value of short-term investment</t>
        </is>
      </c>
      <c r="B15" s="5" t="n">
        <v>-70000</v>
      </c>
      <c r="C15" s="4" t="inlineStr">
        <is>
          <t xml:space="preserve"> </t>
        </is>
      </c>
    </row>
    <row r="16">
      <c r="A16" s="4" t="inlineStr">
        <is>
          <t>Total other income (expense), net</t>
        </is>
      </c>
      <c r="B16" s="5" t="n">
        <v>-51514221</v>
      </c>
      <c r="C16" s="5" t="n">
        <v>-698253</v>
      </c>
    </row>
    <row r="17">
      <c r="A17" s="4" t="inlineStr">
        <is>
          <t>(Loss) income before income taxes</t>
        </is>
      </c>
      <c r="B17" s="5" t="n">
        <v>-62263320</v>
      </c>
      <c r="C17" s="5" t="n">
        <v>-3397575</v>
      </c>
    </row>
    <row r="18">
      <c r="A18" s="4" t="inlineStr">
        <is>
          <t>Income tax expense</t>
        </is>
      </c>
      <c r="B18" s="4" t="inlineStr">
        <is>
          <t xml:space="preserve"> </t>
        </is>
      </c>
      <c r="C18" s="4" t="inlineStr">
        <is>
          <t xml:space="preserve"> </t>
        </is>
      </c>
    </row>
    <row r="19">
      <c r="A19" s="4" t="inlineStr">
        <is>
          <t>Net loss from continuing operations</t>
        </is>
      </c>
      <c r="B19" s="5" t="n">
        <v>-62263320</v>
      </c>
      <c r="C19" s="5" t="n">
        <v>-3397975</v>
      </c>
    </row>
    <row r="20">
      <c r="A20" s="4" t="inlineStr">
        <is>
          <t>Net income attributable to noncontrolling interests</t>
        </is>
      </c>
      <c r="B20" s="5" t="n">
        <v>28034</v>
      </c>
      <c r="C20" s="4" t="inlineStr">
        <is>
          <t xml:space="preserve"> </t>
        </is>
      </c>
    </row>
    <row r="21">
      <c r="A21" s="4" t="inlineStr">
        <is>
          <t>Net loss attributable to Vinco Ventures, Inc. from continuing operations</t>
        </is>
      </c>
      <c r="B21" s="5" t="n">
        <v>-62291354</v>
      </c>
      <c r="C21" s="5" t="n">
        <v>-3397975</v>
      </c>
    </row>
    <row r="22">
      <c r="A22" s="4" t="inlineStr">
        <is>
          <t>Loss from discontinued operations</t>
        </is>
      </c>
      <c r="B22" s="5" t="n">
        <v>-178200</v>
      </c>
      <c r="C22" s="5" t="n">
        <v>-244693</v>
      </c>
    </row>
    <row r="23">
      <c r="A23" s="4" t="inlineStr">
        <is>
          <t>Gain on divestiture from discontinued operations</t>
        </is>
      </c>
      <c r="B23" s="4" t="inlineStr">
        <is>
          <t xml:space="preserve"> </t>
        </is>
      </c>
      <c r="C23" s="5" t="n">
        <v>4911760</v>
      </c>
    </row>
    <row r="24">
      <c r="A24" s="4" t="inlineStr">
        <is>
          <t>Net (loss) income attributable to Vinco Ventures, Inc.</t>
        </is>
      </c>
      <c r="B24" s="6" t="n">
        <v>-62469554</v>
      </c>
      <c r="C24" s="6" t="n">
        <v>1269492</v>
      </c>
    </row>
    <row r="25">
      <c r="A25" s="4" t="inlineStr">
        <is>
          <t>Net (loss) income per share - basic</t>
        </is>
      </c>
      <c r="B25" s="8" t="n">
        <v>-3.27</v>
      </c>
      <c r="C25" s="8" t="n">
        <v>0.16</v>
      </c>
    </row>
    <row r="26">
      <c r="A26" s="4" t="inlineStr">
        <is>
          <t>Net (loss) income per share - diluted</t>
        </is>
      </c>
      <c r="B26" s="8" t="n">
        <v>-3.28</v>
      </c>
      <c r="C26" s="8" t="n">
        <v>0.13</v>
      </c>
    </row>
    <row r="27">
      <c r="A27" s="4" t="inlineStr">
        <is>
          <t>Weighted average number of common shares outstanding - basic</t>
        </is>
      </c>
      <c r="B27" s="5" t="n">
        <v>19055006</v>
      </c>
      <c r="C27" s="5" t="n">
        <v>8181470</v>
      </c>
    </row>
    <row r="28">
      <c r="A28" s="4" t="inlineStr">
        <is>
          <t>Weighted average number of common shares outstanding - diluted</t>
        </is>
      </c>
      <c r="B28" s="5" t="n">
        <v>19055006</v>
      </c>
      <c r="C28" s="5" t="n">
        <v>9637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Liabilities Measured at Fair Value (Details) - Warrant Liability [Member] - Level 3 [Member]</t>
        </is>
      </c>
      <c r="B1" s="2" t="inlineStr">
        <is>
          <t>3 Months Ended</t>
        </is>
      </c>
    </row>
    <row r="2">
      <c r="B2" s="2" t="inlineStr">
        <is>
          <t>Mar. 31, 2021USD ($)</t>
        </is>
      </c>
    </row>
    <row r="3">
      <c r="A3" s="4" t="inlineStr">
        <is>
          <t>Balance, December 31, 2020</t>
        </is>
      </c>
      <c r="B3" s="4" t="inlineStr">
        <is>
          <t xml:space="preserve"> </t>
        </is>
      </c>
    </row>
    <row r="4">
      <c r="A4" s="4" t="inlineStr">
        <is>
          <t>Issuance of warrants</t>
        </is>
      </c>
      <c r="B4" s="5" t="n">
        <v>94876535</v>
      </c>
    </row>
    <row r="5">
      <c r="A5" s="4" t="inlineStr">
        <is>
          <t>Change in fair value</t>
        </is>
      </c>
      <c r="B5" s="5" t="n">
        <v>-36381542</v>
      </c>
    </row>
    <row r="6">
      <c r="A6" s="4" t="inlineStr">
        <is>
          <t>Exercise of warrants</t>
        </is>
      </c>
      <c r="B6" s="5" t="n">
        <v>-259427</v>
      </c>
    </row>
    <row r="7">
      <c r="A7" s="4" t="inlineStr">
        <is>
          <t>Balance, March 31, 2021</t>
        </is>
      </c>
      <c r="B7" s="6" t="n">
        <v>582355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 Amount</t>
        </is>
      </c>
      <c r="B3" s="5" t="n">
        <v>42203094</v>
      </c>
      <c r="C3" s="5" t="n">
        <v>526124</v>
      </c>
    </row>
    <row r="4">
      <c r="A4" s="4" t="inlineStr">
        <is>
          <t>Series B Convertible Stock [Member]</t>
        </is>
      </c>
    </row>
    <row r="5">
      <c r="A5" s="4" t="inlineStr">
        <is>
          <t>Antidilutive Securities Excluded from Computation of Earnings Per Share, Amount</t>
        </is>
      </c>
      <c r="B5" s="5" t="n">
        <v>764618</v>
      </c>
      <c r="C5" s="4" t="inlineStr">
        <is>
          <t xml:space="preserve"> </t>
        </is>
      </c>
    </row>
    <row r="6">
      <c r="A6" s="4" t="inlineStr">
        <is>
          <t>Selling Agent Warrants [Member]</t>
        </is>
      </c>
    </row>
    <row r="7">
      <c r="A7" s="4" t="inlineStr">
        <is>
          <t>Antidilutive Securities Excluded from Computation of Earnings Per Share, Amount</t>
        </is>
      </c>
      <c r="B7" s="4" t="inlineStr">
        <is>
          <t xml:space="preserve"> </t>
        </is>
      </c>
      <c r="C7" s="5" t="n">
        <v>160492</v>
      </c>
    </row>
    <row r="8">
      <c r="A8" s="4" t="inlineStr">
        <is>
          <t>Placement Agent Warrants [Member]</t>
        </is>
      </c>
    </row>
    <row r="9">
      <c r="A9" s="4" t="inlineStr">
        <is>
          <t>Antidilutive Securities Excluded from Computation of Earnings Per Share, Amount</t>
        </is>
      </c>
      <c r="B9" s="5" t="n">
        <v>2034346</v>
      </c>
      <c r="C9" s="4" t="inlineStr">
        <is>
          <t xml:space="preserve"> </t>
        </is>
      </c>
    </row>
    <row r="10">
      <c r="A10" s="4" t="inlineStr">
        <is>
          <t>Options [Member]</t>
        </is>
      </c>
    </row>
    <row r="11">
      <c r="A11" s="4" t="inlineStr">
        <is>
          <t>Antidilutive Securities Excluded from Computation of Earnings Per Share, Amount</t>
        </is>
      </c>
      <c r="B11" s="5" t="n">
        <v>80000</v>
      </c>
      <c r="C11" s="5" t="n">
        <v>80000</v>
      </c>
    </row>
    <row r="12">
      <c r="A12" s="4" t="inlineStr">
        <is>
          <t>Convertible Shares Under Notes Payable[Member]</t>
        </is>
      </c>
    </row>
    <row r="13">
      <c r="A13" s="4" t="inlineStr">
        <is>
          <t>Antidilutive Securities Excluded from Computation of Earnings Per Share, Amount</t>
        </is>
      </c>
      <c r="B13" s="5" t="n">
        <v>2647587</v>
      </c>
      <c r="C13" s="5" t="n">
        <v>285632</v>
      </c>
    </row>
    <row r="14">
      <c r="A14" s="4" t="inlineStr">
        <is>
          <t>Warrants [Member]</t>
        </is>
      </c>
    </row>
    <row r="15">
      <c r="A15" s="4" t="inlineStr">
        <is>
          <t>Antidilutive Securities Excluded from Computation of Earnings Per Share, Amount</t>
        </is>
      </c>
      <c r="B15" s="5" t="n">
        <v>35068188</v>
      </c>
      <c r="C15" s="4" t="inlineStr">
        <is>
          <t xml:space="preserve"> </t>
        </is>
      </c>
    </row>
    <row r="16">
      <c r="A16" s="4" t="inlineStr">
        <is>
          <t>Shares to be Issued [Member]</t>
        </is>
      </c>
    </row>
    <row r="17">
      <c r="A17" s="4" t="inlineStr">
        <is>
          <t>Antidilutive Securities Excluded from Computation of Earnings Per Share, Amount</t>
        </is>
      </c>
      <c r="B17" s="5" t="n">
        <v>1608355</v>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vestitures (Details Narrative) - USD ($)</t>
        </is>
      </c>
      <c r="B1" s="2" t="inlineStr">
        <is>
          <t>Jan. 05, 2021</t>
        </is>
      </c>
      <c r="C1" s="2" t="inlineStr">
        <is>
          <t>Nov. 30, 2020</t>
        </is>
      </c>
      <c r="D1" s="2" t="inlineStr">
        <is>
          <t>Nov. 10, 2020</t>
        </is>
      </c>
      <c r="E1" s="2" t="inlineStr">
        <is>
          <t>Sep. 29, 2020</t>
        </is>
      </c>
      <c r="F1" s="2" t="inlineStr">
        <is>
          <t>Jul. 02, 2020</t>
        </is>
      </c>
      <c r="G1" s="2" t="inlineStr">
        <is>
          <t>Jun. 30, 2020</t>
        </is>
      </c>
      <c r="H1" s="2" t="inlineStr">
        <is>
          <t>Mar. 11, 2020</t>
        </is>
      </c>
      <c r="I1" s="2" t="inlineStr">
        <is>
          <t>Feb. 17, 2020</t>
        </is>
      </c>
      <c r="J1" s="2" t="inlineStr">
        <is>
          <t>Nov. 06, 2019</t>
        </is>
      </c>
      <c r="K1" s="2" t="inlineStr">
        <is>
          <t>Mar. 31, 2021</t>
        </is>
      </c>
      <c r="L1" s="2" t="inlineStr">
        <is>
          <t>Dec. 31, 2020</t>
        </is>
      </c>
    </row>
    <row r="2">
      <c r="A2" s="3" t="inlineStr">
        <is>
          <t>Business Acquisition [Line Items]</t>
        </is>
      </c>
    </row>
    <row r="3">
      <c r="A3" s="4" t="inlineStr">
        <is>
          <t>Common stock, shares outstanding</t>
        </is>
      </c>
      <c r="K3" s="5" t="n">
        <v>25685981</v>
      </c>
      <c r="L3" s="5" t="n">
        <v>14471403</v>
      </c>
    </row>
    <row r="4">
      <c r="A4" s="4" t="inlineStr">
        <is>
          <t>Number of shares issued during acquisition, value</t>
        </is>
      </c>
      <c r="K4" s="6" t="n">
        <v>1252500</v>
      </c>
    </row>
    <row r="5">
      <c r="A5" s="4" t="inlineStr">
        <is>
          <t>HMNRTH LLC [Member]</t>
        </is>
      </c>
    </row>
    <row r="6">
      <c r="A6" s="3" t="inlineStr">
        <is>
          <t>Business Acquisition [Line Items]</t>
        </is>
      </c>
    </row>
    <row r="7">
      <c r="A7" s="4" t="inlineStr">
        <is>
          <t>Number of shares issued for acquisition of assets</t>
        </is>
      </c>
      <c r="H7" s="5" t="n">
        <v>238750</v>
      </c>
    </row>
    <row r="8">
      <c r="A8" s="4" t="inlineStr">
        <is>
          <t>Number of shares issued for acquisition of assets, value</t>
        </is>
      </c>
      <c r="F8" s="6" t="n">
        <v>70850</v>
      </c>
    </row>
    <row r="9">
      <c r="A9" s="4" t="inlineStr">
        <is>
          <t>Uber Mom, LLC [Member]</t>
        </is>
      </c>
    </row>
    <row r="10">
      <c r="A10" s="3" t="inlineStr">
        <is>
          <t>Business Acquisition [Line Items]</t>
        </is>
      </c>
    </row>
    <row r="11">
      <c r="A11" s="4" t="inlineStr">
        <is>
          <t>Number of shares issued for acquisition of assets</t>
        </is>
      </c>
      <c r="J11" s="5" t="n">
        <v>45000</v>
      </c>
    </row>
    <row r="12">
      <c r="A12" s="4" t="inlineStr">
        <is>
          <t>Number of shares issued for acquisition of assets, value</t>
        </is>
      </c>
      <c r="J12" s="6" t="n">
        <v>52352</v>
      </c>
    </row>
    <row r="13">
      <c r="A13" s="4" t="inlineStr">
        <is>
          <t>Common Stock [Member]</t>
        </is>
      </c>
    </row>
    <row r="14">
      <c r="A14" s="3" t="inlineStr">
        <is>
          <t>Business Acquisition [Line Items]</t>
        </is>
      </c>
    </row>
    <row r="15">
      <c r="A15" s="4" t="inlineStr">
        <is>
          <t>Number of shares issued during acquisition</t>
        </is>
      </c>
      <c r="K15" s="5" t="n">
        <v>750000</v>
      </c>
    </row>
    <row r="16">
      <c r="A16" s="4" t="inlineStr">
        <is>
          <t>Number of shares issued during acquisition, value</t>
        </is>
      </c>
      <c r="K16" s="6" t="n">
        <v>750</v>
      </c>
    </row>
    <row r="17">
      <c r="A17" s="4" t="inlineStr">
        <is>
          <t>Common Stock [Member] | Honey Badger Media, LLC [Member]</t>
        </is>
      </c>
    </row>
    <row r="18">
      <c r="A18" s="3" t="inlineStr">
        <is>
          <t>Business Acquisition [Line Items]</t>
        </is>
      </c>
    </row>
    <row r="19">
      <c r="A19" s="4" t="inlineStr">
        <is>
          <t>Number of shares issued for acquisition of assets</t>
        </is>
      </c>
      <c r="B19" s="5" t="n">
        <v>750000</v>
      </c>
      <c r="D19" s="5" t="n">
        <v>750000</v>
      </c>
    </row>
    <row r="20">
      <c r="A20" s="4" t="inlineStr">
        <is>
          <t>Number of shares issued for acquisition of assets, value</t>
        </is>
      </c>
      <c r="D20" s="6" t="n">
        <v>300000</v>
      </c>
    </row>
    <row r="21">
      <c r="A21" s="4" t="inlineStr">
        <is>
          <t>Purchase Agreement [Member] | Cloud B Shares [Member]</t>
        </is>
      </c>
    </row>
    <row r="22">
      <c r="A22" s="3" t="inlineStr">
        <is>
          <t>Business Acquisition [Line Items]</t>
        </is>
      </c>
    </row>
    <row r="23">
      <c r="A23" s="4" t="inlineStr">
        <is>
          <t>Number of shares issued during acquisition</t>
        </is>
      </c>
      <c r="I23" s="5" t="n">
        <v>80065</v>
      </c>
    </row>
    <row r="24">
      <c r="A24" s="4" t="inlineStr">
        <is>
          <t>Share issued price per share</t>
        </is>
      </c>
      <c r="I24" s="6" t="n">
        <v>1</v>
      </c>
    </row>
    <row r="25">
      <c r="A25" s="4" t="inlineStr">
        <is>
          <t>Ownership interest</t>
        </is>
      </c>
      <c r="I25" s="4" t="inlineStr">
        <is>
          <t>72.15%</t>
        </is>
      </c>
    </row>
    <row r="26">
      <c r="A26" s="4" t="inlineStr">
        <is>
          <t>Common stock, shares outstanding</t>
        </is>
      </c>
      <c r="I26" s="5" t="n">
        <v>110964</v>
      </c>
    </row>
    <row r="27">
      <c r="A27" s="4" t="inlineStr">
        <is>
          <t>Indemnification Agreement [Member] | Pearl 33 Holdings, LLC [Member]</t>
        </is>
      </c>
    </row>
    <row r="28">
      <c r="A28" s="3" t="inlineStr">
        <is>
          <t>Business Acquisition [Line Items]</t>
        </is>
      </c>
    </row>
    <row r="29">
      <c r="A29" s="4" t="inlineStr">
        <is>
          <t>Number of shares issued during acquisition</t>
        </is>
      </c>
      <c r="G29" s="5" t="n">
        <v>150000</v>
      </c>
    </row>
    <row r="30">
      <c r="A30" s="4" t="inlineStr">
        <is>
          <t>Number of shares issued during acquisition, value</t>
        </is>
      </c>
      <c r="G30" s="6" t="n">
        <v>405000</v>
      </c>
    </row>
    <row r="31">
      <c r="A31" s="4" t="inlineStr">
        <is>
          <t>Stock Exchange Agreement [Member] | Jupiter Wellness, Inc. [Member]</t>
        </is>
      </c>
    </row>
    <row r="32">
      <c r="A32" s="3" t="inlineStr">
        <is>
          <t>Business Acquisition [Line Items]</t>
        </is>
      </c>
    </row>
    <row r="33">
      <c r="A33" s="4" t="inlineStr">
        <is>
          <t>Consideration shares</t>
        </is>
      </c>
      <c r="C33" s="5" t="n">
        <v>200000</v>
      </c>
    </row>
    <row r="34">
      <c r="A34" s="4" t="inlineStr">
        <is>
          <t>Purchase and Sale Agreement [Member] | Common Stock [Member] | Seller [Member]</t>
        </is>
      </c>
    </row>
    <row r="35">
      <c r="A35" s="3" t="inlineStr">
        <is>
          <t>Business Acquisition [Line Items]</t>
        </is>
      </c>
    </row>
    <row r="36">
      <c r="A36" s="4" t="inlineStr">
        <is>
          <t>Number of shares issued during acquisition</t>
        </is>
      </c>
      <c r="E36" s="5" t="n">
        <v>2210382</v>
      </c>
    </row>
    <row r="37">
      <c r="A37" s="4" t="inlineStr">
        <is>
          <t>Cumulative revenue</t>
        </is>
      </c>
      <c r="E37" s="6" t="n">
        <v>10000000</v>
      </c>
    </row>
    <row r="38">
      <c r="A38" s="4" t="inlineStr">
        <is>
          <t>Number of shares issued</t>
        </is>
      </c>
      <c r="E38" s="5" t="n">
        <v>125000</v>
      </c>
    </row>
    <row r="39">
      <c r="A39" s="4" t="inlineStr">
        <is>
          <t>Purchase and Sale Agreement [Member] | Preferred Stock [Member] | Seller [Member]</t>
        </is>
      </c>
    </row>
    <row r="40">
      <c r="A40" s="3" t="inlineStr">
        <is>
          <t>Business Acquisition [Line Items]</t>
        </is>
      </c>
    </row>
    <row r="41">
      <c r="A41" s="4" t="inlineStr">
        <is>
          <t>Number of shares issued during acquisition</t>
        </is>
      </c>
      <c r="E41" s="5" t="n">
        <v>764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Business Combination of Assets and Liabilities (Details)</t>
        </is>
      </c>
      <c r="B1" s="2" t="inlineStr">
        <is>
          <t>Feb. 17, 2020USD ($)</t>
        </is>
      </c>
    </row>
    <row r="2">
      <c r="A2" s="3" t="inlineStr">
        <is>
          <t>Business Combinations [Abstract]</t>
        </is>
      </c>
    </row>
    <row r="3">
      <c r="A3" s="4" t="inlineStr">
        <is>
          <t>Accounts payable</t>
        </is>
      </c>
      <c r="B3" s="6" t="n">
        <v>4005605</v>
      </c>
    </row>
    <row r="4">
      <c r="A4" s="4" t="inlineStr">
        <is>
          <t>Accrued Expenses</t>
        </is>
      </c>
      <c r="B4" s="5" t="n">
        <v>370289</v>
      </c>
    </row>
    <row r="5">
      <c r="A5" s="4" t="inlineStr">
        <is>
          <t>Income Tax Payable</t>
        </is>
      </c>
      <c r="B5" s="5" t="n">
        <v>14473</v>
      </c>
    </row>
    <row r="6">
      <c r="A6" s="4" t="inlineStr">
        <is>
          <t>Notes Payable</t>
        </is>
      </c>
      <c r="B6" s="5" t="n">
        <v>900000</v>
      </c>
    </row>
    <row r="7">
      <c r="A7" s="4" t="inlineStr">
        <is>
          <t>Non-Controlling Interest</t>
        </is>
      </c>
      <c r="B7" s="5" t="n">
        <v>26393</v>
      </c>
    </row>
    <row r="8">
      <c r="A8" s="4" t="inlineStr">
        <is>
          <t>Shares to be issued to Buyer</t>
        </is>
      </c>
      <c r="B8" s="5" t="n">
        <v>-405000</v>
      </c>
    </row>
    <row r="9">
      <c r="A9" s="4" t="inlineStr">
        <is>
          <t>Gain on divestiture</t>
        </is>
      </c>
      <c r="B9" s="6" t="n">
        <v>4911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Details Narrative) - USD ($)</t>
        </is>
      </c>
      <c r="B1" s="2" t="inlineStr">
        <is>
          <t>May 20, 2020</t>
        </is>
      </c>
      <c r="C1" s="2" t="inlineStr">
        <is>
          <t>Mar. 31, 2021</t>
        </is>
      </c>
      <c r="D1" s="2" t="inlineStr">
        <is>
          <t>Dec. 31, 2020</t>
        </is>
      </c>
    </row>
    <row r="2">
      <c r="A2" s="4" t="inlineStr">
        <is>
          <t>Common stock, par value</t>
        </is>
      </c>
      <c r="C2" s="7" t="n">
        <v>0.001</v>
      </c>
      <c r="D2" s="7" t="n">
        <v>0.001</v>
      </c>
    </row>
    <row r="3">
      <c r="A3" s="4" t="inlineStr">
        <is>
          <t>Share Exchange Agreement [Member] | Graphene Holdings, LLC [Member]</t>
        </is>
      </c>
    </row>
    <row r="4">
      <c r="A4" s="4" t="inlineStr">
        <is>
          <t>Stock issued during period, shares</t>
        </is>
      </c>
      <c r="B4" s="5" t="n">
        <v>50000</v>
      </c>
    </row>
    <row r="5">
      <c r="A5" s="4" t="inlineStr">
        <is>
          <t>Stock issued during period, value</t>
        </is>
      </c>
      <c r="B5" s="6" t="n">
        <v>200000</v>
      </c>
    </row>
    <row r="6">
      <c r="A6" s="4" t="inlineStr">
        <is>
          <t>Share Exchange Agreement [Member] | Graphene Holdings, LLC [Member] | Minimum [Member]</t>
        </is>
      </c>
    </row>
    <row r="7">
      <c r="A7" s="4" t="inlineStr">
        <is>
          <t>Stock issued during period, shares</t>
        </is>
      </c>
      <c r="B7" s="5" t="n">
        <v>200000</v>
      </c>
    </row>
    <row r="8">
      <c r="A8" s="4" t="inlineStr">
        <is>
          <t>Stock issued during period, value</t>
        </is>
      </c>
      <c r="B8" s="6" t="n">
        <v>1000000</v>
      </c>
    </row>
    <row r="9">
      <c r="A9" s="4" t="inlineStr">
        <is>
          <t>Share Exchange Agreement [Member] | Restricted Common Stock [Member] | Graphene Holdings, LLC [Member]</t>
        </is>
      </c>
    </row>
    <row r="10">
      <c r="A10" s="4" t="inlineStr">
        <is>
          <t>Stock issued during period, shares</t>
        </is>
      </c>
      <c r="B10" s="5" t="n">
        <v>125000</v>
      </c>
    </row>
    <row r="11">
      <c r="A11" s="4" t="inlineStr">
        <is>
          <t>Share Exchange Agreement [Member] | Restricted Common Stock [Member] | Graphene Holdings, LLC [Member] | Minimum [Member]</t>
        </is>
      </c>
    </row>
    <row r="12">
      <c r="A12" s="4" t="inlineStr">
        <is>
          <t>Stock issued during period, value</t>
        </is>
      </c>
      <c r="B12" s="6" t="n">
        <v>25000000</v>
      </c>
    </row>
    <row r="13">
      <c r="A13" s="4" t="inlineStr">
        <is>
          <t>Share Exchange Agreement [Member] | PPE Brickell Supplies, LLC [Member]</t>
        </is>
      </c>
    </row>
    <row r="14">
      <c r="A14" s="4" t="inlineStr">
        <is>
          <t>Number of units purchased</t>
        </is>
      </c>
      <c r="B14" s="5" t="n">
        <v>25</v>
      </c>
    </row>
    <row r="15">
      <c r="A15" s="4" t="inlineStr">
        <is>
          <t>Purchase units, description</t>
        </is>
      </c>
      <c r="B15" s="4" t="inlineStr">
        <is>
          <t>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16">
      <c r="A16" s="4" t="inlineStr">
        <is>
          <t>Share Exchange Agreement [Member] | PPE Brickell Supplies, LLC [Member] | Restricted Common Stock [Member]</t>
        </is>
      </c>
    </row>
    <row r="17">
      <c r="A17" s="4" t="inlineStr">
        <is>
          <t>Stock issued during period, shares</t>
        </is>
      </c>
      <c r="B17" s="5" t="n">
        <v>250000</v>
      </c>
    </row>
    <row r="18">
      <c r="A18" s="4" t="inlineStr">
        <is>
          <t>Common stock, par value</t>
        </is>
      </c>
      <c r="B18" s="7" t="n">
        <v>0.001</v>
      </c>
    </row>
    <row r="19">
      <c r="A19" s="4" t="inlineStr">
        <is>
          <t>Stock issued during period, value</t>
        </is>
      </c>
      <c r="B19" s="6" t="n">
        <v>699000</v>
      </c>
    </row>
    <row r="20">
      <c r="A20" s="4" t="inlineStr">
        <is>
          <t>Share Exchange Agreement [Member] | PPE Brickell Supplies, LLC [Member] | Restricted Common Stock [Member] | Minimum [Member]</t>
        </is>
      </c>
    </row>
    <row r="21">
      <c r="A21" s="4" t="inlineStr">
        <is>
          <t>Stock issued during period, shares</t>
        </is>
      </c>
      <c r="B21" s="5" t="n">
        <v>100000</v>
      </c>
    </row>
    <row r="22">
      <c r="A22" s="4" t="inlineStr">
        <is>
          <t>Stock issued during period, value</t>
        </is>
      </c>
      <c r="B22" s="6" t="n">
        <v>10000000</v>
      </c>
    </row>
    <row r="23">
      <c r="A23" s="4" t="inlineStr">
        <is>
          <t>Amended Limited Liability Company Agreement of Global [Member]</t>
        </is>
      </c>
    </row>
    <row r="24">
      <c r="A24" s="4" t="inlineStr">
        <is>
          <t>Ownership percentage</t>
        </is>
      </c>
      <c r="C24" s="4" t="inlineStr">
        <is>
          <t>50.00%</t>
        </is>
      </c>
    </row>
    <row r="25">
      <c r="A25" s="4" t="inlineStr">
        <is>
          <t>Amended Limited Liability Company Agreement of Global [Member] | Graphene Holdings, LLC [Member]</t>
        </is>
      </c>
    </row>
    <row r="26">
      <c r="A26" s="4" t="inlineStr">
        <is>
          <t>Ownership percentage</t>
        </is>
      </c>
      <c r="C26" s="4" t="inlineStr">
        <is>
          <t>25.00%</t>
        </is>
      </c>
    </row>
    <row r="27">
      <c r="A27" s="4" t="inlineStr">
        <is>
          <t>Amended Limited Liability Company Agreement of Global [Member] | PPE Brickell Supplies, LLC [Member]</t>
        </is>
      </c>
    </row>
    <row r="28">
      <c r="A28" s="4" t="inlineStr">
        <is>
          <t>Ownership percentage</t>
        </is>
      </c>
      <c r="C28" s="4" t="inlineStr">
        <is>
          <t>25.00%</t>
        </is>
      </c>
    </row>
    <row r="29">
      <c r="A29" s="4" t="inlineStr">
        <is>
          <t>Secured Line of Credit Agreement [Member] | Global Clean Solutions, LLC and PPE Brickell Supplies, LLC [Member]</t>
        </is>
      </c>
    </row>
    <row r="30">
      <c r="A30" s="4" t="inlineStr">
        <is>
          <t>Interest rate</t>
        </is>
      </c>
      <c r="B30" s="4" t="inlineStr">
        <is>
          <t>3.00%</t>
        </is>
      </c>
    </row>
    <row r="31">
      <c r="A31" s="4" t="inlineStr">
        <is>
          <t>Debt maturity date description</t>
        </is>
      </c>
      <c r="B31" s="4" t="inlineStr">
        <is>
          <t>Maturity date of six (6) months</t>
        </is>
      </c>
    </row>
    <row r="32">
      <c r="A32" s="4" t="inlineStr">
        <is>
          <t>Debt interest description</t>
        </is>
      </c>
      <c r="B32" s="4" t="inlineStr">
        <is>
          <t>In the event of a default, any and all amounts due to PPE by Global, including principal and accrued but unpaid interest, shall increase by forty (40%) percent and the interest shall increase to five (5%) percent (the "Default Interest").</t>
        </is>
      </c>
    </row>
    <row r="33">
      <c r="A33" s="4" t="inlineStr">
        <is>
          <t>Secured Line of Credit Agreement [Member] | Global Clean Solutions, LLC and PPE Brickell Supplies, LLC [Member] | Minimum [Member]</t>
        </is>
      </c>
    </row>
    <row r="34">
      <c r="A34" s="4" t="inlineStr">
        <is>
          <t>Revolving credit loan amount</t>
        </is>
      </c>
      <c r="B34" s="6" t="n">
        <v>2500000</v>
      </c>
    </row>
    <row r="35">
      <c r="A35" s="4" t="inlineStr">
        <is>
          <t>Security Agreement [Member] | PPE Brickell Supplies, LLC [Member] | Borrower [Member]</t>
        </is>
      </c>
    </row>
    <row r="36">
      <c r="A36" s="4" t="inlineStr">
        <is>
          <t>Common stock placed for reverse shares</t>
        </is>
      </c>
      <c r="B36" s="5" t="n">
        <v>1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Variable Interest Entities (Details) - USD ($)</t>
        </is>
      </c>
      <c r="B1" s="2" t="inlineStr">
        <is>
          <t>3 Months Ended</t>
        </is>
      </c>
    </row>
    <row r="2">
      <c r="B2" s="2" t="inlineStr">
        <is>
          <t>Mar. 31, 2021</t>
        </is>
      </c>
      <c r="C2" s="2" t="inlineStr">
        <is>
          <t>Mar. 31, 2020</t>
        </is>
      </c>
      <c r="D2" s="2" t="inlineStr">
        <is>
          <t>Dec. 31, 2020</t>
        </is>
      </c>
    </row>
    <row r="3">
      <c r="A3" s="4" t="inlineStr">
        <is>
          <t>Cash and cash equivalents</t>
        </is>
      </c>
      <c r="B3" s="6" t="n">
        <v>5525744</v>
      </c>
      <c r="D3" s="6" t="n">
        <v>249356</v>
      </c>
    </row>
    <row r="4">
      <c r="A4" s="4" t="inlineStr">
        <is>
          <t>Accounts receivable, net</t>
        </is>
      </c>
      <c r="B4" s="5" t="n">
        <v>1683294</v>
      </c>
      <c r="D4" s="5" t="n">
        <v>1382163</v>
      </c>
    </row>
    <row r="5">
      <c r="A5" s="4" t="inlineStr">
        <is>
          <t>Inventory</t>
        </is>
      </c>
      <c r="B5" s="5" t="n">
        <v>1123261</v>
      </c>
      <c r="D5" s="5" t="n">
        <v>1127725</v>
      </c>
    </row>
    <row r="6">
      <c r="A6" s="4" t="inlineStr">
        <is>
          <t>Prepaid expenses and other current assets</t>
        </is>
      </c>
      <c r="B6" s="5" t="n">
        <v>603966</v>
      </c>
      <c r="D6" s="5" t="n">
        <v>522259</v>
      </c>
    </row>
    <row r="7">
      <c r="A7" s="4" t="inlineStr">
        <is>
          <t>Total current assets</t>
        </is>
      </c>
      <c r="B7" s="5" t="n">
        <v>11238811</v>
      </c>
      <c r="D7" s="5" t="n">
        <v>5342183</v>
      </c>
    </row>
    <row r="8">
      <c r="A8" s="4" t="inlineStr">
        <is>
          <t>Property and equipment, net</t>
        </is>
      </c>
      <c r="B8" s="5" t="n">
        <v>996217</v>
      </c>
      <c r="D8" s="5" t="n">
        <v>1010801</v>
      </c>
    </row>
    <row r="9">
      <c r="A9" s="4" t="inlineStr">
        <is>
          <t>Total assets</t>
        </is>
      </c>
      <c r="B9" s="5" t="n">
        <v>45473359</v>
      </c>
      <c r="D9" s="5" t="n">
        <v>28028207</v>
      </c>
    </row>
    <row r="10">
      <c r="A10" s="4" t="inlineStr">
        <is>
          <t>Accounts payable</t>
        </is>
      </c>
      <c r="B10" s="5" t="n">
        <v>1339009</v>
      </c>
      <c r="D10" s="5" t="n">
        <v>3618339</v>
      </c>
    </row>
    <row r="11">
      <c r="A11" s="4" t="inlineStr">
        <is>
          <t>Accrued expenses and other current liabilities</t>
        </is>
      </c>
      <c r="B11" s="5" t="n">
        <v>1344750</v>
      </c>
      <c r="D11" s="5" t="n">
        <v>2101610</v>
      </c>
    </row>
    <row r="12">
      <c r="A12" s="4" t="inlineStr">
        <is>
          <t>Line of credit, net of debt issuance costs of $0 and $15,573, respectively</t>
        </is>
      </c>
      <c r="B12" s="5" t="n">
        <v>1133652</v>
      </c>
      <c r="D12" s="5" t="n">
        <v>1500953</v>
      </c>
    </row>
    <row r="13">
      <c r="A13" s="4" t="inlineStr">
        <is>
          <t>Due to related party</t>
        </is>
      </c>
      <c r="B13" s="5" t="n">
        <v>15450</v>
      </c>
      <c r="D13" s="5" t="n">
        <v>32452</v>
      </c>
    </row>
    <row r="14">
      <c r="A14" s="4" t="inlineStr">
        <is>
          <t>Total current liabilities</t>
        </is>
      </c>
      <c r="B14" s="5" t="n">
        <v>7144413</v>
      </c>
      <c r="D14" s="5" t="n">
        <v>11285663</v>
      </c>
    </row>
    <row r="15">
      <c r="A15" s="4" t="inlineStr">
        <is>
          <t>Revenues, net</t>
        </is>
      </c>
      <c r="B15" s="5" t="n">
        <v>2565162</v>
      </c>
      <c r="C15" s="6" t="n">
        <v>1953346</v>
      </c>
    </row>
    <row r="16">
      <c r="A16" s="4" t="inlineStr">
        <is>
          <t>Cost of revenues</t>
        </is>
      </c>
      <c r="B16" s="5" t="n">
        <v>1653381</v>
      </c>
      <c r="C16" s="5" t="n">
        <v>1363719</v>
      </c>
    </row>
    <row r="17">
      <c r="A17" s="4" t="inlineStr">
        <is>
          <t>Gross profit</t>
        </is>
      </c>
      <c r="B17" s="5" t="n">
        <v>911781</v>
      </c>
      <c r="C17" s="5" t="n">
        <v>589627</v>
      </c>
    </row>
    <row r="18">
      <c r="A18" s="4" t="inlineStr">
        <is>
          <t>Selling, general and administrative</t>
        </is>
      </c>
      <c r="B18" s="5" t="n">
        <v>11660880</v>
      </c>
      <c r="C18" s="5" t="n">
        <v>3288949</v>
      </c>
    </row>
    <row r="19">
      <c r="A19" s="4" t="inlineStr">
        <is>
          <t>Operating income</t>
        </is>
      </c>
      <c r="B19" s="5" t="n">
        <v>-10749099</v>
      </c>
      <c r="C19" s="5" t="n">
        <v>-2699322</v>
      </c>
    </row>
    <row r="20">
      <c r="A20" s="4" t="inlineStr">
        <is>
          <t>Interest expense</t>
        </is>
      </c>
      <c r="B20" s="5" t="n">
        <v>-12694933</v>
      </c>
      <c r="C20" s="5" t="n">
        <v>-723957</v>
      </c>
    </row>
    <row r="21">
      <c r="A21" s="4" t="inlineStr">
        <is>
          <t>Total other (expense) income</t>
        </is>
      </c>
      <c r="B21" s="5" t="n">
        <v>-51514221</v>
      </c>
      <c r="C21" s="5" t="n">
        <v>-698253</v>
      </c>
    </row>
    <row r="22">
      <c r="A22" s="4" t="inlineStr">
        <is>
          <t>Gain before income taxes</t>
        </is>
      </c>
      <c r="B22" s="5" t="n">
        <v>-62263320</v>
      </c>
      <c r="C22" s="5" t="n">
        <v>-3397575</v>
      </c>
    </row>
    <row r="23">
      <c r="A23" s="4" t="inlineStr">
        <is>
          <t>Income tax expense</t>
        </is>
      </c>
      <c r="B23" s="4" t="inlineStr">
        <is>
          <t xml:space="preserve"> </t>
        </is>
      </c>
      <c r="C23" s="4" t="inlineStr">
        <is>
          <t xml:space="preserve"> </t>
        </is>
      </c>
    </row>
    <row r="24">
      <c r="A24" s="4" t="inlineStr">
        <is>
          <t>Variable Income Interest Rate [Member]</t>
        </is>
      </c>
    </row>
    <row r="25">
      <c r="A25" s="4" t="inlineStr">
        <is>
          <t>Cash and cash equivalents</t>
        </is>
      </c>
      <c r="B25" s="5" t="n">
        <v>15994</v>
      </c>
      <c r="D25" s="5" t="n">
        <v>10481</v>
      </c>
    </row>
    <row r="26">
      <c r="A26" s="4" t="inlineStr">
        <is>
          <t>Accounts receivable, net</t>
        </is>
      </c>
      <c r="B26" s="5" t="n">
        <v>113493</v>
      </c>
      <c r="D26" s="5" t="n">
        <v>94195</v>
      </c>
    </row>
    <row r="27">
      <c r="A27" s="4" t="inlineStr">
        <is>
          <t>Inventory</t>
        </is>
      </c>
      <c r="B27" s="5" t="n">
        <v>251918</v>
      </c>
      <c r="D27" s="5" t="n">
        <v>240158</v>
      </c>
    </row>
    <row r="28">
      <c r="A28" s="4" t="inlineStr">
        <is>
          <t>Prepaid expenses and other current assets</t>
        </is>
      </c>
      <c r="B28" s="4" t="inlineStr">
        <is>
          <t xml:space="preserve"> </t>
        </is>
      </c>
      <c r="D28" s="4" t="inlineStr">
        <is>
          <t xml:space="preserve"> </t>
        </is>
      </c>
    </row>
    <row r="29">
      <c r="A29" s="4" t="inlineStr">
        <is>
          <t>Total current assets</t>
        </is>
      </c>
      <c r="B29" s="5" t="n">
        <v>381405</v>
      </c>
      <c r="D29" s="5" t="n">
        <v>344834</v>
      </c>
    </row>
    <row r="30">
      <c r="A30" s="4" t="inlineStr">
        <is>
          <t>Property and equipment, net</t>
        </is>
      </c>
      <c r="B30" s="4" t="inlineStr">
        <is>
          <t xml:space="preserve"> </t>
        </is>
      </c>
      <c r="D30" s="4" t="inlineStr">
        <is>
          <t xml:space="preserve"> </t>
        </is>
      </c>
    </row>
    <row r="31">
      <c r="A31" s="4" t="inlineStr">
        <is>
          <t>Total assets</t>
        </is>
      </c>
      <c r="B31" s="5" t="n">
        <v>381405</v>
      </c>
      <c r="D31" s="5" t="n">
        <v>344834</v>
      </c>
    </row>
    <row r="32">
      <c r="A32" s="4" t="inlineStr">
        <is>
          <t>Accounts payable</t>
        </is>
      </c>
      <c r="B32" s="5" t="n">
        <v>174311</v>
      </c>
      <c r="D32" s="5" t="n">
        <v>217558</v>
      </c>
    </row>
    <row r="33">
      <c r="A33" s="4" t="inlineStr">
        <is>
          <t>Accrued expenses and other current liabilities</t>
        </is>
      </c>
      <c r="B33" s="5" t="n">
        <v>19326</v>
      </c>
      <c r="D33" s="5" t="n">
        <v>113576</v>
      </c>
    </row>
    <row r="34">
      <c r="A34" s="4" t="inlineStr">
        <is>
          <t>Line of credit, net of debt issuance costs of $0 and $15,573, respectively</t>
        </is>
      </c>
      <c r="B34" s="5" t="n">
        <v>1133652</v>
      </c>
      <c r="D34" s="5" t="n">
        <v>1133652</v>
      </c>
    </row>
    <row r="35">
      <c r="A35" s="4" t="inlineStr">
        <is>
          <t>Notes payable, current</t>
        </is>
      </c>
      <c r="B35" s="4" t="inlineStr">
        <is>
          <t xml:space="preserve"> </t>
        </is>
      </c>
      <c r="D35" s="5" t="n">
        <v>150000</v>
      </c>
    </row>
    <row r="36">
      <c r="A36" s="4" t="inlineStr">
        <is>
          <t>Due to related party</t>
        </is>
      </c>
      <c r="B36" s="5" t="n">
        <v>315666</v>
      </c>
      <c r="D36" s="5" t="n">
        <v>315666</v>
      </c>
    </row>
    <row r="37">
      <c r="A37" s="4" t="inlineStr">
        <is>
          <t>Total current liabilities</t>
        </is>
      </c>
      <c r="B37" s="5" t="n">
        <v>1642955</v>
      </c>
      <c r="D37" s="6" t="n">
        <v>1930452</v>
      </c>
    </row>
    <row r="38">
      <c r="A38" s="4" t="inlineStr">
        <is>
          <t>Revenues, net</t>
        </is>
      </c>
      <c r="B38" s="5" t="n">
        <v>214394</v>
      </c>
      <c r="C38" s="5" t="n">
        <v>352523</v>
      </c>
    </row>
    <row r="39">
      <c r="A39" s="4" t="inlineStr">
        <is>
          <t>Cost of revenues</t>
        </is>
      </c>
      <c r="B39" s="5" t="n">
        <v>84155</v>
      </c>
      <c r="C39" s="5" t="n">
        <v>204943</v>
      </c>
    </row>
    <row r="40">
      <c r="A40" s="4" t="inlineStr">
        <is>
          <t>Gross profit</t>
        </is>
      </c>
      <c r="B40" s="5" t="n">
        <v>130239</v>
      </c>
      <c r="C40" s="5" t="n">
        <v>147580</v>
      </c>
    </row>
    <row r="41">
      <c r="A41" s="4" t="inlineStr">
        <is>
          <t>Selling, general and administrative</t>
        </is>
      </c>
      <c r="B41" s="5" t="n">
        <v>100421</v>
      </c>
      <c r="C41" s="5" t="n">
        <v>450693</v>
      </c>
    </row>
    <row r="42">
      <c r="A42" s="4" t="inlineStr">
        <is>
          <t>Operating income</t>
        </is>
      </c>
      <c r="B42" s="5" t="n">
        <v>29818</v>
      </c>
      <c r="C42" s="5" t="n">
        <v>-303113</v>
      </c>
    </row>
    <row r="43">
      <c r="A43" s="4" t="inlineStr">
        <is>
          <t>Interest expense</t>
        </is>
      </c>
      <c r="B43" s="5" t="n">
        <v>-26250</v>
      </c>
      <c r="C43" s="4" t="inlineStr">
        <is>
          <t xml:space="preserve"> </t>
        </is>
      </c>
    </row>
    <row r="44">
      <c r="A44" s="4" t="inlineStr">
        <is>
          <t>Total other (expense) income</t>
        </is>
      </c>
      <c r="B44" s="5" t="n">
        <v>-26250</v>
      </c>
      <c r="C44" s="4" t="inlineStr">
        <is>
          <t xml:space="preserve"> </t>
        </is>
      </c>
    </row>
    <row r="45">
      <c r="A45" s="4" t="inlineStr">
        <is>
          <t>Gain before income taxes</t>
        </is>
      </c>
      <c r="B45" s="5" t="n">
        <v>3568</v>
      </c>
      <c r="C45" s="5" t="n">
        <v>-303113</v>
      </c>
    </row>
    <row r="46">
      <c r="A46" s="4" t="inlineStr">
        <is>
          <t>Income tax expense</t>
        </is>
      </c>
      <c r="B46" s="4" t="inlineStr">
        <is>
          <t xml:space="preserve"> </t>
        </is>
      </c>
      <c r="C46" s="4" t="inlineStr">
        <is>
          <t xml:space="preserve"> </t>
        </is>
      </c>
    </row>
    <row r="47">
      <c r="A47" s="4" t="inlineStr">
        <is>
          <t>Net income (loss)</t>
        </is>
      </c>
      <c r="B47" s="6" t="n">
        <v>3568</v>
      </c>
      <c r="C47" s="6" t="n">
        <v>-303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Parenthetical) - Line of Credit [Member] - USD ($)</t>
        </is>
      </c>
      <c r="B1" s="2" t="inlineStr">
        <is>
          <t>Mar. 31, 2021</t>
        </is>
      </c>
      <c r="C1" s="2" t="inlineStr">
        <is>
          <t>Dec. 31, 2020</t>
        </is>
      </c>
    </row>
    <row r="2">
      <c r="A2" s="4" t="inlineStr">
        <is>
          <t>Debt issuance costs, net</t>
        </is>
      </c>
      <c r="B2" s="6" t="n">
        <v>0</v>
      </c>
      <c r="C2" s="6" t="n">
        <v>15573</v>
      </c>
    </row>
    <row r="3">
      <c r="A3" s="4" t="inlineStr">
        <is>
          <t>Variable Income Interest Rate [Member]</t>
        </is>
      </c>
    </row>
    <row r="4">
      <c r="A4" s="4" t="inlineStr">
        <is>
          <t>Debt issuance costs, net</t>
        </is>
      </c>
      <c r="B4" s="6" t="n">
        <v>0</v>
      </c>
      <c r="C4" s="6" t="n">
        <v>15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Investments - Schedule of Short-Term Investments (Details) - USD ($)</t>
        </is>
      </c>
      <c r="C1" s="2" t="inlineStr">
        <is>
          <t>Mar. 31, 2021</t>
        </is>
      </c>
      <c r="D1" s="2" t="inlineStr">
        <is>
          <t>Dec. 31, 2020</t>
        </is>
      </c>
    </row>
    <row r="2">
      <c r="A2" s="4" t="inlineStr">
        <is>
          <t>Total short-term investments</t>
        </is>
      </c>
      <c r="C2" s="6" t="n">
        <v>948000</v>
      </c>
      <c r="D2" s="6" t="n">
        <v>1018000</v>
      </c>
    </row>
    <row r="3">
      <c r="A3" s="4" t="inlineStr">
        <is>
          <t>Unrealized Losses [Member]</t>
        </is>
      </c>
    </row>
    <row r="4">
      <c r="A4" s="4" t="inlineStr">
        <is>
          <t>Total short-term investments</t>
        </is>
      </c>
      <c r="C4" s="5" t="n">
        <v>-92000</v>
      </c>
      <c r="D4" s="5" t="n">
        <v>-22000</v>
      </c>
    </row>
    <row r="5">
      <c r="A5" s="4" t="inlineStr">
        <is>
          <t>Jupiter Wellness, Inc. (JUPW) [Member]</t>
        </is>
      </c>
    </row>
    <row r="6">
      <c r="A6" s="4" t="inlineStr">
        <is>
          <t>Total short-term investments</t>
        </is>
      </c>
      <c r="B6" s="4" t="inlineStr">
        <is>
          <t>[1]</t>
        </is>
      </c>
      <c r="C6" s="6" t="n">
        <v>1040000</v>
      </c>
      <c r="D6" s="6" t="n">
        <v>1040000</v>
      </c>
    </row>
    <row r="7"/>
    <row r="8">
      <c r="A8" s="4" t="inlineStr">
        <is>
          <t>[1]</t>
        </is>
      </c>
      <c r="B8" s="4" t="inlineStr">
        <is>
          <t>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shares of its restricted common stock, symbol JUPW as listed on NASDAQ Capital Markets. On March 31, 2021, the closing price of JUPW was $5.20 on the Nasdaq.</t>
        </is>
      </c>
    </row>
  </sheetData>
  <mergeCells count="3">
    <mergeCell ref="A1:B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Parenthetical) - Jupiter Wellness, Inc. [Member] - Stock Exchange Agreement [Member] - $ / shares</t>
        </is>
      </c>
      <c r="B1" s="2" t="inlineStr">
        <is>
          <t>Nov. 30, 2020</t>
        </is>
      </c>
      <c r="C1" s="2" t="inlineStr">
        <is>
          <t>Mar. 31, 2021</t>
        </is>
      </c>
    </row>
    <row r="2">
      <c r="A2" s="4" t="inlineStr">
        <is>
          <t>Share issued ecercise price</t>
        </is>
      </c>
      <c r="C2" s="8" t="n">
        <v>5.2</v>
      </c>
    </row>
    <row r="3">
      <c r="A3" s="4" t="inlineStr">
        <is>
          <t>Restricted Stock [Member]</t>
        </is>
      </c>
    </row>
    <row r="4">
      <c r="A4" s="4" t="inlineStr">
        <is>
          <t>Stock issued during the period restricted stock</t>
        </is>
      </c>
      <c r="B4" s="5" t="n">
        <v>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32812</v>
      </c>
      <c r="C4" s="6" t="n">
        <v>1691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25" customWidth="1" min="2" max="2"/>
    <col width="22" customWidth="1" min="3" max="3"/>
    <col width="27" customWidth="1" min="4" max="4"/>
    <col width="20" customWidth="1" min="5" max="5"/>
    <col width="24" customWidth="1" min="6" max="6"/>
    <col width="13" customWidth="1" min="7" max="7"/>
  </cols>
  <sheetData>
    <row r="1">
      <c r="A1" s="1" t="inlineStr">
        <is>
          <t>Condensed Consolidated Statement of Changes in Stockholders' Equity - USD ($)</t>
        </is>
      </c>
      <c r="B1" s="2" t="inlineStr">
        <is>
          <t>Preferred Stock [Member]</t>
        </is>
      </c>
      <c r="C1" s="2" t="inlineStr">
        <is>
          <t>Common Stock [Member]</t>
        </is>
      </c>
      <c r="D1" s="2" t="inlineStr">
        <is>
          <t>Additional Paid-In Capital</t>
        </is>
      </c>
      <c r="E1" s="2" t="inlineStr">
        <is>
          <t>Accumulated Deficit</t>
        </is>
      </c>
      <c r="F1" s="2" t="inlineStr">
        <is>
          <t>Noncontrolling Interest</t>
        </is>
      </c>
      <c r="G1" s="2" t="inlineStr">
        <is>
          <t>Total</t>
        </is>
      </c>
    </row>
    <row r="2">
      <c r="A2" s="4" t="inlineStr">
        <is>
          <t>Balance at Dec. 31, 2019</t>
        </is>
      </c>
      <c r="B2" s="4" t="inlineStr">
        <is>
          <t xml:space="preserve"> </t>
        </is>
      </c>
      <c r="C2" s="6" t="n">
        <v>8016</v>
      </c>
      <c r="D2" s="6" t="n">
        <v>26259576</v>
      </c>
      <c r="E2" s="6" t="n">
        <v>-18495462</v>
      </c>
      <c r="F2" s="6" t="n">
        <v>-317698</v>
      </c>
      <c r="G2" s="6" t="n">
        <v>7454432</v>
      </c>
    </row>
    <row r="3">
      <c r="A3" s="4" t="inlineStr">
        <is>
          <t>Balance, shares at Dec. 31, 2019</t>
        </is>
      </c>
      <c r="B3" s="4" t="inlineStr">
        <is>
          <t xml:space="preserve"> </t>
        </is>
      </c>
      <c r="C3" s="5" t="n">
        <v>8015756</v>
      </c>
    </row>
    <row r="4">
      <c r="A4" s="4" t="inlineStr">
        <is>
          <t>Issuance of common stock to noteholders</t>
        </is>
      </c>
      <c r="C4" s="6" t="n">
        <v>160</v>
      </c>
      <c r="D4" s="5" t="n">
        <v>201164</v>
      </c>
      <c r="E4" s="4" t="inlineStr">
        <is>
          <t xml:space="preserve"> </t>
        </is>
      </c>
      <c r="F4" s="4" t="inlineStr">
        <is>
          <t xml:space="preserve"> </t>
        </is>
      </c>
      <c r="G4" s="5" t="n">
        <v>201324</v>
      </c>
    </row>
    <row r="5">
      <c r="A5" s="4" t="inlineStr">
        <is>
          <t>Issuance of common stock to noteholders, shares</t>
        </is>
      </c>
      <c r="C5" s="5" t="n">
        <v>160000</v>
      </c>
    </row>
    <row r="6">
      <c r="A6" s="4" t="inlineStr">
        <is>
          <t>Returned common stock from noteholder</t>
        </is>
      </c>
      <c r="C6" s="6" t="n">
        <v>-153</v>
      </c>
      <c r="D6" s="5" t="n">
        <v>153</v>
      </c>
      <c r="E6" s="4" t="inlineStr">
        <is>
          <t xml:space="preserve"> </t>
        </is>
      </c>
      <c r="F6" s="4" t="inlineStr">
        <is>
          <t xml:space="preserve"> </t>
        </is>
      </c>
      <c r="G6" s="4" t="inlineStr">
        <is>
          <t xml:space="preserve"> </t>
        </is>
      </c>
    </row>
    <row r="7">
      <c r="A7" s="4" t="inlineStr">
        <is>
          <t>Returned common stock from noteholder, shares</t>
        </is>
      </c>
      <c r="C7" s="5" t="n">
        <v>-153005</v>
      </c>
    </row>
    <row r="8">
      <c r="A8" s="4" t="inlineStr">
        <is>
          <t>Issuance of common stock to consultants</t>
        </is>
      </c>
      <c r="C8" s="6" t="n">
        <v>654</v>
      </c>
      <c r="D8" s="5" t="n">
        <v>562109</v>
      </c>
      <c r="E8" s="4" t="inlineStr">
        <is>
          <t xml:space="preserve"> </t>
        </is>
      </c>
      <c r="F8" s="4" t="inlineStr">
        <is>
          <t xml:space="preserve"> </t>
        </is>
      </c>
      <c r="G8" s="5" t="n">
        <v>562763</v>
      </c>
    </row>
    <row r="9">
      <c r="A9" s="4" t="inlineStr">
        <is>
          <t>Issuance of common stock to consultants, shares</t>
        </is>
      </c>
      <c r="C9" s="5" t="n">
        <v>653750</v>
      </c>
    </row>
    <row r="10">
      <c r="A10" s="4" t="inlineStr">
        <is>
          <t>Issuance of warrants to noteholders and beneficial conversion options</t>
        </is>
      </c>
      <c r="C10" s="4" t="inlineStr">
        <is>
          <t xml:space="preserve"> </t>
        </is>
      </c>
      <c r="D10" s="5" t="n">
        <v>1018953</v>
      </c>
      <c r="E10" s="4" t="inlineStr">
        <is>
          <t xml:space="preserve"> </t>
        </is>
      </c>
      <c r="F10" s="4" t="inlineStr">
        <is>
          <t xml:space="preserve"> </t>
        </is>
      </c>
      <c r="G10" s="5" t="n">
        <v>1018953</v>
      </c>
    </row>
    <row r="11">
      <c r="A11" s="4" t="inlineStr">
        <is>
          <t>Stock-based compensation</t>
        </is>
      </c>
      <c r="C11" s="4" t="inlineStr">
        <is>
          <t xml:space="preserve"> </t>
        </is>
      </c>
      <c r="D11" s="5" t="n">
        <v>748749</v>
      </c>
      <c r="E11" s="4" t="inlineStr">
        <is>
          <t xml:space="preserve"> </t>
        </is>
      </c>
      <c r="F11" s="4" t="inlineStr">
        <is>
          <t xml:space="preserve"> </t>
        </is>
      </c>
      <c r="G11" s="5" t="n">
        <v>748749</v>
      </c>
    </row>
    <row r="12">
      <c r="A12" s="4" t="inlineStr">
        <is>
          <t>Divestiture of Cloud B</t>
        </is>
      </c>
      <c r="F12" s="5" t="n">
        <v>-26392</v>
      </c>
      <c r="G12" s="5" t="n">
        <v>-26392</v>
      </c>
    </row>
    <row r="13">
      <c r="A13" s="4" t="inlineStr">
        <is>
          <t>Net income loss</t>
        </is>
      </c>
      <c r="C13" s="4" t="inlineStr">
        <is>
          <t xml:space="preserve"> </t>
        </is>
      </c>
      <c r="D13" s="4" t="inlineStr">
        <is>
          <t xml:space="preserve"> </t>
        </is>
      </c>
      <c r="E13" s="5" t="n">
        <v>1269492</v>
      </c>
      <c r="F13" s="4" t="inlineStr">
        <is>
          <t xml:space="preserve"> </t>
        </is>
      </c>
      <c r="G13" s="5" t="n">
        <v>-3397975</v>
      </c>
    </row>
    <row r="14">
      <c r="A14" s="4" t="inlineStr">
        <is>
          <t>Balance at Mar. 31, 2020</t>
        </is>
      </c>
      <c r="B14" s="4" t="inlineStr">
        <is>
          <t xml:space="preserve"> </t>
        </is>
      </c>
      <c r="C14" s="6" t="n">
        <v>8677</v>
      </c>
      <c r="D14" s="5" t="n">
        <v>28790704</v>
      </c>
      <c r="E14" s="5" t="n">
        <v>-17225970</v>
      </c>
      <c r="F14" s="5" t="n">
        <v>-344090</v>
      </c>
      <c r="G14" s="5" t="n">
        <v>11229321</v>
      </c>
    </row>
    <row r="15">
      <c r="A15" s="4" t="inlineStr">
        <is>
          <t>Balance, shares at Mar. 31, 2020</t>
        </is>
      </c>
      <c r="B15" s="4" t="inlineStr">
        <is>
          <t xml:space="preserve"> </t>
        </is>
      </c>
      <c r="C15" s="5" t="n">
        <v>8676501</v>
      </c>
    </row>
    <row r="16">
      <c r="A16" s="4" t="inlineStr">
        <is>
          <t>Balance at Dec. 31, 2020</t>
        </is>
      </c>
      <c r="B16" s="6" t="n">
        <v>765</v>
      </c>
      <c r="C16" s="6" t="n">
        <v>14471</v>
      </c>
      <c r="D16" s="5" t="n">
        <v>39050260</v>
      </c>
      <c r="E16" s="5" t="n">
        <v>-23648898</v>
      </c>
      <c r="F16" s="5" t="n">
        <v>-1893897</v>
      </c>
      <c r="G16" s="5" t="n">
        <v>13522701</v>
      </c>
    </row>
    <row r="17">
      <c r="A17" s="4" t="inlineStr">
        <is>
          <t>Balance, shares at Dec. 31, 2020</t>
        </is>
      </c>
      <c r="B17" s="5" t="n">
        <v>764618</v>
      </c>
      <c r="C17" s="5" t="n">
        <v>14471403</v>
      </c>
    </row>
    <row r="18">
      <c r="A18" s="4" t="inlineStr">
        <is>
          <t>Issuance of common stock to noteholders</t>
        </is>
      </c>
      <c r="C18" s="6" t="n">
        <v>5878</v>
      </c>
      <c r="D18" s="5" t="n">
        <v>11510814</v>
      </c>
      <c r="E18" s="4" t="inlineStr">
        <is>
          <t xml:space="preserve"> </t>
        </is>
      </c>
      <c r="F18" s="4" t="inlineStr">
        <is>
          <t xml:space="preserve"> </t>
        </is>
      </c>
      <c r="G18" s="5" t="n">
        <v>11516692</v>
      </c>
    </row>
    <row r="19">
      <c r="A19" s="4" t="inlineStr">
        <is>
          <t>Issuance of common stock to noteholders, shares</t>
        </is>
      </c>
      <c r="C19" s="5" t="n">
        <v>5877908</v>
      </c>
    </row>
    <row r="20">
      <c r="A20" s="4" t="inlineStr">
        <is>
          <t>Returned common stock from noteholder</t>
        </is>
      </c>
      <c r="C20" s="6" t="n">
        <v>-153</v>
      </c>
      <c r="D20" s="5" t="n">
        <v>153</v>
      </c>
      <c r="E20" s="4" t="inlineStr">
        <is>
          <t xml:space="preserve"> </t>
        </is>
      </c>
      <c r="F20" s="4" t="inlineStr">
        <is>
          <t xml:space="preserve"> </t>
        </is>
      </c>
      <c r="G20" s="4" t="inlineStr">
        <is>
          <t xml:space="preserve"> </t>
        </is>
      </c>
    </row>
    <row r="21">
      <c r="A21" s="4" t="inlineStr">
        <is>
          <t>Returned common stock from noteholder, shares</t>
        </is>
      </c>
      <c r="C21" s="5" t="n">
        <v>-153005</v>
      </c>
    </row>
    <row r="22">
      <c r="A22" s="4" t="inlineStr">
        <is>
          <t>Issuance of common stock to investors</t>
        </is>
      </c>
      <c r="C22" s="6" t="n">
        <v>1500</v>
      </c>
      <c r="D22" s="5" t="n">
        <v>3253500</v>
      </c>
      <c r="E22" s="4" t="inlineStr">
        <is>
          <t xml:space="preserve"> </t>
        </is>
      </c>
      <c r="F22" s="4" t="inlineStr">
        <is>
          <t xml:space="preserve"> </t>
        </is>
      </c>
      <c r="G22" s="5" t="n">
        <v>3255000</v>
      </c>
    </row>
    <row r="23">
      <c r="A23" s="4" t="inlineStr">
        <is>
          <t>Issuance of common stock to investors, shares</t>
        </is>
      </c>
      <c r="C23" s="5" t="n">
        <v>1500000</v>
      </c>
    </row>
    <row r="24">
      <c r="A24" s="4" t="inlineStr">
        <is>
          <t>Issuance of common stock to consultants</t>
        </is>
      </c>
      <c r="C24" s="6" t="n">
        <v>943</v>
      </c>
      <c r="D24" s="5" t="n">
        <v>2035392</v>
      </c>
      <c r="E24" s="4" t="inlineStr">
        <is>
          <t xml:space="preserve"> </t>
        </is>
      </c>
      <c r="F24" s="4" t="inlineStr">
        <is>
          <t xml:space="preserve"> </t>
        </is>
      </c>
      <c r="G24" s="5" t="n">
        <v>2036335</v>
      </c>
    </row>
    <row r="25">
      <c r="A25" s="4" t="inlineStr">
        <is>
          <t>Issuance of common stock to consultants, shares</t>
        </is>
      </c>
      <c r="C25" s="5" t="n">
        <v>943000</v>
      </c>
    </row>
    <row r="26">
      <c r="A26" s="4" t="inlineStr">
        <is>
          <t>Issuance of common stock to employees</t>
        </is>
      </c>
      <c r="C26" s="6" t="n">
        <v>1263</v>
      </c>
      <c r="D26" s="5" t="n">
        <v>3290927</v>
      </c>
      <c r="G26" s="5" t="n">
        <v>3292190</v>
      </c>
    </row>
    <row r="27">
      <c r="A27" s="4" t="inlineStr">
        <is>
          <t>Issuance of common stock to employees, shares</t>
        </is>
      </c>
      <c r="C27" s="5" t="n">
        <v>1262872</v>
      </c>
    </row>
    <row r="28">
      <c r="A28" s="4" t="inlineStr">
        <is>
          <t>Issuance of warrants to noteholders and beneficial conversion options</t>
        </is>
      </c>
      <c r="B28" s="4" t="inlineStr">
        <is>
          <t xml:space="preserve"> </t>
        </is>
      </c>
      <c r="C28" s="4" t="inlineStr">
        <is>
          <t xml:space="preserve"> </t>
        </is>
      </c>
      <c r="D28" s="5" t="n">
        <v>19720000</v>
      </c>
      <c r="E28" s="4" t="inlineStr">
        <is>
          <t xml:space="preserve"> </t>
        </is>
      </c>
      <c r="F28" s="4" t="inlineStr">
        <is>
          <t xml:space="preserve"> </t>
        </is>
      </c>
      <c r="G28" s="5" t="n">
        <v>19720000</v>
      </c>
    </row>
    <row r="29">
      <c r="A29" s="4" t="inlineStr">
        <is>
          <t>Issuance of common stock upon exercise of warrants</t>
        </is>
      </c>
      <c r="B29" s="4" t="inlineStr">
        <is>
          <t xml:space="preserve"> </t>
        </is>
      </c>
      <c r="C29" s="6" t="n">
        <v>881</v>
      </c>
      <c r="D29" s="5" t="n">
        <v>1689723</v>
      </c>
      <c r="E29" s="4" t="inlineStr">
        <is>
          <t xml:space="preserve"> </t>
        </is>
      </c>
      <c r="F29" s="4" t="inlineStr">
        <is>
          <t xml:space="preserve"> </t>
        </is>
      </c>
      <c r="G29" s="5" t="n">
        <v>1690604</v>
      </c>
    </row>
    <row r="30">
      <c r="A30" s="4" t="inlineStr">
        <is>
          <t>Issuance of common stock upon exercise of warrants, shares</t>
        </is>
      </c>
      <c r="B30" s="4" t="inlineStr">
        <is>
          <t xml:space="preserve"> </t>
        </is>
      </c>
      <c r="C30" s="5" t="n">
        <v>880798</v>
      </c>
    </row>
    <row r="31">
      <c r="A31" s="4" t="inlineStr">
        <is>
          <t>Conversions under notes payable</t>
        </is>
      </c>
      <c r="C31" s="6" t="n">
        <v>5574</v>
      </c>
      <c r="D31" s="5" t="n">
        <v>11088446</v>
      </c>
      <c r="E31" s="4" t="inlineStr">
        <is>
          <t xml:space="preserve"> </t>
        </is>
      </c>
      <c r="F31" s="4" t="inlineStr">
        <is>
          <t xml:space="preserve"> </t>
        </is>
      </c>
      <c r="G31" s="5" t="n">
        <v>11094020</v>
      </c>
    </row>
    <row r="32">
      <c r="A32" s="4" t="inlineStr">
        <is>
          <t>Conversions under notes payable, shares</t>
        </is>
      </c>
      <c r="C32" s="5" t="n">
        <v>5574425</v>
      </c>
    </row>
    <row r="33">
      <c r="A33" s="4" t="inlineStr">
        <is>
          <t>Exercise of warrant liabilities</t>
        </is>
      </c>
      <c r="C33" s="4" t="inlineStr">
        <is>
          <t xml:space="preserve"> </t>
        </is>
      </c>
      <c r="D33" s="5" t="n">
        <v>259427</v>
      </c>
      <c r="E33" s="4" t="inlineStr">
        <is>
          <t xml:space="preserve"> </t>
        </is>
      </c>
      <c r="F33" s="4" t="inlineStr">
        <is>
          <t xml:space="preserve"> </t>
        </is>
      </c>
      <c r="G33" s="5" t="n">
        <v>259427</v>
      </c>
    </row>
    <row r="34">
      <c r="A34" s="4" t="inlineStr">
        <is>
          <t>Stock-based compensation</t>
        </is>
      </c>
      <c r="C34" s="4" t="inlineStr">
        <is>
          <t xml:space="preserve"> </t>
        </is>
      </c>
      <c r="D34" s="5" t="n">
        <v>3660436</v>
      </c>
      <c r="E34" s="4" t="inlineStr">
        <is>
          <t xml:space="preserve"> </t>
        </is>
      </c>
      <c r="F34" s="4" t="inlineStr">
        <is>
          <t xml:space="preserve"> </t>
        </is>
      </c>
      <c r="G34" s="5" t="n">
        <v>3660436</v>
      </c>
    </row>
    <row r="35">
      <c r="A35" s="4" t="inlineStr">
        <is>
          <t>Issuance of common stock acquisitions</t>
        </is>
      </c>
      <c r="C35" s="6" t="n">
        <v>750</v>
      </c>
      <c r="D35" s="5" t="n">
        <v>1251750</v>
      </c>
      <c r="E35" s="4" t="inlineStr">
        <is>
          <t xml:space="preserve"> </t>
        </is>
      </c>
      <c r="F35" s="4" t="inlineStr">
        <is>
          <t xml:space="preserve"> </t>
        </is>
      </c>
      <c r="G35" s="5" t="n">
        <v>1252500</v>
      </c>
    </row>
    <row r="36">
      <c r="A36" s="4" t="inlineStr">
        <is>
          <t>Issuance of common stock acquisitions, shares</t>
        </is>
      </c>
      <c r="C36" s="5" t="n">
        <v>750000</v>
      </c>
    </row>
    <row r="37">
      <c r="A37" s="4" t="inlineStr">
        <is>
          <t>Net income loss</t>
        </is>
      </c>
      <c r="C37" s="4" t="inlineStr">
        <is>
          <t xml:space="preserve"> </t>
        </is>
      </c>
      <c r="D37" s="4" t="inlineStr">
        <is>
          <t xml:space="preserve"> </t>
        </is>
      </c>
      <c r="E37" s="5" t="n">
        <v>-62469554</v>
      </c>
      <c r="F37" s="5" t="n">
        <v>28034</v>
      </c>
      <c r="G37" s="5" t="n">
        <v>-62263320</v>
      </c>
    </row>
    <row r="38">
      <c r="A38" s="4" t="inlineStr">
        <is>
          <t>Balance at Mar. 31, 2021</t>
        </is>
      </c>
      <c r="B38" s="6" t="n">
        <v>765</v>
      </c>
      <c r="C38" s="6" t="n">
        <v>25686</v>
      </c>
      <c r="D38" s="6" t="n">
        <v>66002229</v>
      </c>
      <c r="E38" s="6" t="n">
        <v>-86118452</v>
      </c>
      <c r="F38" s="6" t="n">
        <v>-1865863</v>
      </c>
      <c r="G38" s="6" t="n">
        <v>-21955635</v>
      </c>
    </row>
    <row r="39">
      <c r="A39" s="4" t="inlineStr">
        <is>
          <t>Balance, shares at Mar. 31, 2021</t>
        </is>
      </c>
      <c r="B39" s="5" t="n">
        <v>764618</v>
      </c>
      <c r="C39" s="5" t="n">
        <v>25685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1</t>
        </is>
      </c>
      <c r="C1" s="2" t="inlineStr">
        <is>
          <t>Dec. 31, 2020</t>
        </is>
      </c>
    </row>
    <row r="2">
      <c r="A2" s="4" t="inlineStr">
        <is>
          <t>Property, Plant and Equipment, Gross</t>
        </is>
      </c>
      <c r="B2" s="6" t="n">
        <v>6435504</v>
      </c>
      <c r="C2" s="6" t="n">
        <v>6435276</v>
      </c>
    </row>
    <row r="3">
      <c r="A3" s="4" t="inlineStr">
        <is>
          <t>Less: accumulated depreciation</t>
        </is>
      </c>
      <c r="B3" s="5" t="n">
        <v>-5457287</v>
      </c>
      <c r="C3" s="5" t="n">
        <v>-5424475</v>
      </c>
    </row>
    <row r="4">
      <c r="A4" s="4" t="inlineStr">
        <is>
          <t>Total property and equipment, net</t>
        </is>
      </c>
      <c r="B4" s="5" t="n">
        <v>996217</v>
      </c>
      <c r="C4" s="5" t="n">
        <v>1010801</v>
      </c>
    </row>
    <row r="5">
      <c r="A5" s="4" t="inlineStr">
        <is>
          <t>Land [Member]</t>
        </is>
      </c>
    </row>
    <row r="6">
      <c r="A6" s="4" t="inlineStr">
        <is>
          <t>Property, Plant and Equipment, Gross</t>
        </is>
      </c>
      <c r="B6" s="5" t="n">
        <v>79100</v>
      </c>
      <c r="C6" s="5" t="n">
        <v>79100</v>
      </c>
    </row>
    <row r="7">
      <c r="A7" s="4" t="inlineStr">
        <is>
          <t>Buildings - Rental Property [Member]</t>
        </is>
      </c>
    </row>
    <row r="8">
      <c r="A8" s="4" t="inlineStr">
        <is>
          <t>Property, Plant and Equipment, Gross</t>
        </is>
      </c>
      <c r="B8" s="5" t="n">
        <v>463635</v>
      </c>
      <c r="C8" s="5" t="n">
        <v>463635</v>
      </c>
    </row>
    <row r="9">
      <c r="A9" s="4" t="inlineStr">
        <is>
          <t>Building Improvements [Member]</t>
        </is>
      </c>
    </row>
    <row r="10">
      <c r="A10" s="4" t="inlineStr">
        <is>
          <t>Property, Plant and Equipment, Gross</t>
        </is>
      </c>
      <c r="B10" s="5" t="n">
        <v>800225</v>
      </c>
      <c r="C10" s="5" t="n">
        <v>800225</v>
      </c>
    </row>
    <row r="11">
      <c r="A11" s="4" t="inlineStr">
        <is>
          <t>Equipment and Machinery [Member]</t>
        </is>
      </c>
    </row>
    <row r="12">
      <c r="A12" s="4" t="inlineStr">
        <is>
          <t>Property, Plant and Equipment, Gross</t>
        </is>
      </c>
      <c r="B12" s="5" t="n">
        <v>4141145</v>
      </c>
      <c r="C12" s="5" t="n">
        <v>4122917</v>
      </c>
    </row>
    <row r="13">
      <c r="A13" s="4" t="inlineStr">
        <is>
          <t>Furniture and Fixtures [Member]</t>
        </is>
      </c>
    </row>
    <row r="14">
      <c r="A14" s="4" t="inlineStr">
        <is>
          <t>Property, Plant and Equipment, Gross</t>
        </is>
      </c>
      <c r="B14" s="5" t="n">
        <v>368137</v>
      </c>
      <c r="C14" s="5" t="n">
        <v>368137</v>
      </c>
    </row>
    <row r="15">
      <c r="A15" s="4" t="inlineStr">
        <is>
          <t>Computer Software [Member]</t>
        </is>
      </c>
    </row>
    <row r="16">
      <c r="A16" s="4" t="inlineStr">
        <is>
          <t>Property, Plant and Equipment, Gross</t>
        </is>
      </c>
      <c r="B16" s="4" t="inlineStr">
        <is>
          <t xml:space="preserve"> </t>
        </is>
      </c>
      <c r="C16" s="4" t="inlineStr">
        <is>
          <t xml:space="preserve"> </t>
        </is>
      </c>
    </row>
    <row r="17">
      <c r="A17" s="4" t="inlineStr">
        <is>
          <t>Molds [Member]</t>
        </is>
      </c>
    </row>
    <row r="18">
      <c r="A18" s="4" t="inlineStr">
        <is>
          <t>Property, Plant and Equipment, Gross</t>
        </is>
      </c>
      <c r="B18" s="5" t="n">
        <v>79300</v>
      </c>
      <c r="C18" s="5" t="n">
        <v>79300</v>
      </c>
    </row>
    <row r="19">
      <c r="A19" s="4" t="inlineStr">
        <is>
          <t>Vehicles [Member]</t>
        </is>
      </c>
    </row>
    <row r="20">
      <c r="A20" s="4" t="inlineStr">
        <is>
          <t>Property, Plant and Equipment, Gross</t>
        </is>
      </c>
      <c r="B20" s="6" t="n">
        <v>521962</v>
      </c>
      <c r="C20" s="6" t="n">
        <v>5219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an Receivable - Schedule of Loans Receivable (Details) - USD ($)</t>
        </is>
      </c>
      <c r="C1" s="2" t="inlineStr">
        <is>
          <t>Mar. 31, 2021</t>
        </is>
      </c>
      <c r="D1" s="2" t="inlineStr">
        <is>
          <t>Dec. 31, 2020</t>
        </is>
      </c>
    </row>
    <row r="2">
      <c r="A2" s="4" t="inlineStr">
        <is>
          <t>Loan Receivable</t>
        </is>
      </c>
      <c r="C2" s="6" t="n">
        <v>5000000</v>
      </c>
      <c r="D2" s="4" t="inlineStr">
        <is>
          <t xml:space="preserve"> </t>
        </is>
      </c>
    </row>
    <row r="3">
      <c r="A3" s="4" t="inlineStr">
        <is>
          <t>Zash Global Media and Entertainment Corporation [Member]</t>
        </is>
      </c>
    </row>
    <row r="4">
      <c r="A4" s="4" t="inlineStr">
        <is>
          <t>Loan Receivable</t>
        </is>
      </c>
      <c r="B4" s="4" t="inlineStr">
        <is>
          <t>[1]</t>
        </is>
      </c>
      <c r="C4" s="6" t="n">
        <v>5000000</v>
      </c>
      <c r="D4" s="4" t="inlineStr">
        <is>
          <t xml:space="preserve"> </t>
        </is>
      </c>
    </row>
    <row r="5"/>
    <row r="6">
      <c r="A6" s="4" t="inlineStr">
        <is>
          <t>[1]</t>
        </is>
      </c>
      <c r="B6" s="4" t="inlineStr">
        <is>
          <t>On February 18, 2021, the Company loaned $5,000,000 to ZASH Global Media and Entertainment Corporation. The interest rate on the note is 3% per annum. The maturity date of the loan is August 17, 2023.</t>
        </is>
      </c>
    </row>
  </sheetData>
  <mergeCells count="3">
    <mergeCell ref="A1:B1"/>
    <mergeCell ref="A5:C5"/>
    <mergeCell ref="B6:C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 Receivable - Schedule of Loans Receivable (Details) (Parenthetical) - ZASH Global Media and Entertainment Corporation [Member]</t>
        </is>
      </c>
      <c r="B1" s="2" t="inlineStr">
        <is>
          <t>Feb. 18, 2021USD ($)</t>
        </is>
      </c>
    </row>
    <row r="2">
      <c r="A2" s="4" t="inlineStr">
        <is>
          <t>Loan amount</t>
        </is>
      </c>
      <c r="B2" s="6" t="n">
        <v>5000000</v>
      </c>
    </row>
    <row r="3">
      <c r="A3" s="4" t="inlineStr">
        <is>
          <t>Interest rate</t>
        </is>
      </c>
      <c r="B3" s="4" t="inlineStr">
        <is>
          <t>3.00%</t>
        </is>
      </c>
    </row>
    <row r="4">
      <c r="A4" s="4" t="inlineStr">
        <is>
          <t>Maturity date</t>
        </is>
      </c>
      <c r="B4" s="4" t="inlineStr">
        <is>
          <t>Aug. 17,
		202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s - Schedule of Equity Method Investments (Details) - USD ($)</t>
        </is>
      </c>
      <c r="C1" s="2" t="inlineStr">
        <is>
          <t>Mar. 31, 2021</t>
        </is>
      </c>
      <c r="D1" s="2" t="inlineStr">
        <is>
          <t>Dec. 31, 2020</t>
        </is>
      </c>
    </row>
    <row r="2">
      <c r="A2" s="4" t="inlineStr">
        <is>
          <t>Equity Method Investments</t>
        </is>
      </c>
      <c r="C2" s="6" t="n">
        <v>7000000</v>
      </c>
      <c r="D2" s="4" t="inlineStr">
        <is>
          <t xml:space="preserve"> </t>
        </is>
      </c>
    </row>
    <row r="3">
      <c r="A3" s="4" t="inlineStr">
        <is>
          <t>ZVV Media Partners, LLC [Member]</t>
        </is>
      </c>
    </row>
    <row r="4">
      <c r="A4" s="4" t="inlineStr">
        <is>
          <t>Equity Method Investments</t>
        </is>
      </c>
      <c r="B4" s="4" t="inlineStr">
        <is>
          <t>[1]</t>
        </is>
      </c>
      <c r="C4" s="6" t="n">
        <v>7000000</v>
      </c>
      <c r="D4" s="4" t="inlineStr">
        <is>
          <t xml:space="preserve"> </t>
        </is>
      </c>
    </row>
    <row r="5"/>
    <row r="6">
      <c r="A6" s="4" t="inlineStr">
        <is>
          <t>[1]</t>
        </is>
      </c>
      <c r="B6" s="4" t="inlineStr">
        <is>
          <t>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3">
    <mergeCell ref="A1:B1"/>
    <mergeCell ref="A5:C5"/>
    <mergeCell ref="B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D12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80" customWidth="1" min="9" max="9"/>
    <col width="16" customWidth="1" min="10" max="10"/>
    <col width="13" customWidth="1" min="11" max="11"/>
    <col width="13" customWidth="1" min="12" max="12"/>
    <col width="14" customWidth="1" min="13" max="13"/>
    <col width="16" customWidth="1" min="14" max="14"/>
    <col width="15" customWidth="1" min="15" max="15"/>
    <col width="14" customWidth="1" min="16" max="16"/>
    <col width="14" customWidth="1" min="17" max="17"/>
    <col width="14" customWidth="1" min="18" max="18"/>
    <col width="16" customWidth="1" min="19" max="19"/>
    <col width="16" customWidth="1" min="20" max="20"/>
    <col width="15"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Debt (Details Narrative) - USD ($)</t>
        </is>
      </c>
      <c r="B1" s="2" t="inlineStr">
        <is>
          <t>Feb. 23, 2021</t>
        </is>
      </c>
      <c r="C1" s="2" t="inlineStr">
        <is>
          <t>Feb. 02, 2021</t>
        </is>
      </c>
      <c r="D1" s="2" t="inlineStr">
        <is>
          <t>Jan. 25, 2021</t>
        </is>
      </c>
      <c r="E1" s="2" t="inlineStr">
        <is>
          <t>Jan. 20, 2021</t>
        </is>
      </c>
      <c r="F1" s="2" t="inlineStr">
        <is>
          <t>Dec. 29, 2020</t>
        </is>
      </c>
      <c r="G1" s="2" t="inlineStr">
        <is>
          <t>Dec. 23, 2020</t>
        </is>
      </c>
      <c r="H1" s="2" t="inlineStr">
        <is>
          <t>Nov. 17, 2020</t>
        </is>
      </c>
      <c r="I1" s="2" t="inlineStr">
        <is>
          <t>Oct. 07, 2020</t>
        </is>
      </c>
      <c r="J1" s="2" t="inlineStr">
        <is>
          <t>Jul. 29, 2020</t>
        </is>
      </c>
      <c r="K1" s="2" t="inlineStr">
        <is>
          <t>May 28, 2020</t>
        </is>
      </c>
      <c r="L1" s="2" t="inlineStr">
        <is>
          <t>May 19, 2020</t>
        </is>
      </c>
      <c r="M1" s="2" t="inlineStr">
        <is>
          <t>May 04, 2020</t>
        </is>
      </c>
      <c r="N1" s="2" t="inlineStr">
        <is>
          <t>Apr. 15, 2020</t>
        </is>
      </c>
      <c r="O1" s="2" t="inlineStr">
        <is>
          <t>Apr. 07, 2020</t>
        </is>
      </c>
      <c r="P1" s="2" t="inlineStr">
        <is>
          <t>Feb. 21, 2020</t>
        </is>
      </c>
      <c r="Q1" s="2" t="inlineStr">
        <is>
          <t>Jan. 17, 2020</t>
        </is>
      </c>
      <c r="R1" s="2" t="inlineStr">
        <is>
          <t>Jan. 15, 2020</t>
        </is>
      </c>
      <c r="S1" s="2" t="inlineStr">
        <is>
          <t>Jan. 10, 2020</t>
        </is>
      </c>
      <c r="T1" s="2" t="inlineStr">
        <is>
          <t>Jan. 02, 2020</t>
        </is>
      </c>
      <c r="U1" s="2" t="inlineStr">
        <is>
          <t>Dec. 04, 2019</t>
        </is>
      </c>
      <c r="V1" s="2" t="inlineStr">
        <is>
          <t>Nov. 12, 2019</t>
        </is>
      </c>
      <c r="W1" s="2" t="inlineStr">
        <is>
          <t>Apr. 30, 2019</t>
        </is>
      </c>
      <c r="X1" s="2" t="inlineStr">
        <is>
          <t>Mar. 31, 2021</t>
        </is>
      </c>
      <c r="Y1" s="2" t="inlineStr">
        <is>
          <t>Mar. 31, 2020</t>
        </is>
      </c>
      <c r="Z1" s="2" t="inlineStr">
        <is>
          <t>Mar. 31, 2019</t>
        </is>
      </c>
      <c r="AA1" s="2" t="inlineStr">
        <is>
          <t>Jan. 29, 2021</t>
        </is>
      </c>
      <c r="AB1" s="2" t="inlineStr">
        <is>
          <t>Jan. 28, 2021</t>
        </is>
      </c>
      <c r="AC1" s="2" t="inlineStr">
        <is>
          <t>Jan. 15, 2021</t>
        </is>
      </c>
      <c r="AD1" s="2" t="inlineStr">
        <is>
          <t>Dec. 31, 2020</t>
        </is>
      </c>
    </row>
    <row r="2">
      <c r="A2" s="4" t="inlineStr">
        <is>
          <t>Common stock, par value</t>
        </is>
      </c>
      <c r="X2" s="7" t="n">
        <v>0.001</v>
      </c>
      <c r="AD2" s="7" t="n">
        <v>0.001</v>
      </c>
    </row>
    <row r="3">
      <c r="A3" s="4" t="inlineStr">
        <is>
          <t>Cash compensation</t>
        </is>
      </c>
      <c r="X3" s="6" t="n">
        <v>8697502</v>
      </c>
      <c r="Y3" s="6" t="n">
        <v>1319511</v>
      </c>
    </row>
    <row r="4">
      <c r="A4" s="4" t="inlineStr">
        <is>
          <t>Beneficial conversion option</t>
        </is>
      </c>
      <c r="X4" s="5" t="n">
        <v>11516692</v>
      </c>
      <c r="Y4" s="5" t="n">
        <v>201324</v>
      </c>
    </row>
    <row r="5">
      <c r="A5" s="4" t="inlineStr">
        <is>
          <t>Debt instrument, unamortized discount</t>
        </is>
      </c>
      <c r="X5" s="5" t="n">
        <v>10000762</v>
      </c>
    </row>
    <row r="6">
      <c r="A6" s="4" t="inlineStr">
        <is>
          <t>Proceeds from notes</t>
        </is>
      </c>
      <c r="X6" s="5" t="n">
        <v>73000</v>
      </c>
      <c r="Y6" s="5" t="n">
        <v>950000</v>
      </c>
    </row>
    <row r="7">
      <c r="A7" s="4" t="inlineStr">
        <is>
          <t>Interest expense</t>
        </is>
      </c>
      <c r="Y7" s="5" t="n">
        <v>12694933</v>
      </c>
      <c r="Z7" s="6" t="n">
        <v>723957</v>
      </c>
    </row>
    <row r="8">
      <c r="A8" s="4" t="inlineStr">
        <is>
          <t>Interest expense, related party</t>
        </is>
      </c>
      <c r="Y8" s="5" t="n">
        <v>76634</v>
      </c>
      <c r="Z8" s="6" t="n">
        <v>76634</v>
      </c>
    </row>
    <row r="9">
      <c r="A9" s="4" t="inlineStr">
        <is>
          <t>Maximum [Member]</t>
        </is>
      </c>
    </row>
    <row r="10">
      <c r="A10" s="4" t="inlineStr">
        <is>
          <t>Receivables sold</t>
        </is>
      </c>
      <c r="P10" s="6" t="n">
        <v>1250000</v>
      </c>
    </row>
    <row r="11">
      <c r="A11" s="4" t="inlineStr">
        <is>
          <t>Receivables borrowing, percentage</t>
        </is>
      </c>
      <c r="P11" s="4" t="inlineStr">
        <is>
          <t>85.00%</t>
        </is>
      </c>
      <c r="W11" s="4" t="inlineStr">
        <is>
          <t>80.00%</t>
        </is>
      </c>
    </row>
    <row r="12">
      <c r="A12" s="4" t="inlineStr">
        <is>
          <t>Fee percentage of invoices financed</t>
        </is>
      </c>
      <c r="P12" s="4" t="inlineStr">
        <is>
          <t>2.00%</t>
        </is>
      </c>
      <c r="W12" s="4" t="inlineStr">
        <is>
          <t>2.00%</t>
        </is>
      </c>
    </row>
    <row r="13">
      <c r="A13" s="4" t="inlineStr">
        <is>
          <t>Minimum [Member]</t>
        </is>
      </c>
    </row>
    <row r="14">
      <c r="A14" s="4" t="inlineStr">
        <is>
          <t>Fee percentage of invoices financed</t>
        </is>
      </c>
      <c r="P14" s="4" t="inlineStr">
        <is>
          <t>1.00%</t>
        </is>
      </c>
      <c r="W14" s="4" t="inlineStr">
        <is>
          <t>1.00%</t>
        </is>
      </c>
    </row>
    <row r="15">
      <c r="A15" s="4" t="inlineStr">
        <is>
          <t>Common Stock [Member]</t>
        </is>
      </c>
    </row>
    <row r="16">
      <c r="A16" s="4" t="inlineStr">
        <is>
          <t>Beneficial conversion option</t>
        </is>
      </c>
      <c r="X16" s="6" t="n">
        <v>5878</v>
      </c>
      <c r="Y16" s="6" t="n">
        <v>160</v>
      </c>
    </row>
    <row r="17">
      <c r="A17" s="4" t="inlineStr">
        <is>
          <t>Stock received</t>
        </is>
      </c>
      <c r="X17" s="5" t="n">
        <v>-153005</v>
      </c>
      <c r="Y17" s="5" t="n">
        <v>-153005</v>
      </c>
    </row>
    <row r="18">
      <c r="A18" s="4" t="inlineStr">
        <is>
          <t>Senior Convertible Notes Payable [Member]</t>
        </is>
      </c>
    </row>
    <row r="19">
      <c r="A19" s="4" t="inlineStr">
        <is>
          <t>Convertible notes payable</t>
        </is>
      </c>
      <c r="X19" s="6" t="n">
        <v>1421509</v>
      </c>
      <c r="AD19" s="6" t="n">
        <v>1738754</v>
      </c>
    </row>
    <row r="20">
      <c r="A20" s="4" t="inlineStr">
        <is>
          <t>Convertible Notes Payable [Member]</t>
        </is>
      </c>
    </row>
    <row r="21">
      <c r="A21" s="4" t="inlineStr">
        <is>
          <t>Debt instrument, interest rate</t>
        </is>
      </c>
      <c r="B21" s="4" t="inlineStr">
        <is>
          <t>6.00%</t>
        </is>
      </c>
      <c r="D21" s="4" t="inlineStr">
        <is>
          <t>6.00%</t>
        </is>
      </c>
    </row>
    <row r="22">
      <c r="A22" s="4" t="inlineStr">
        <is>
          <t>Debt instrument, maturity date</t>
        </is>
      </c>
      <c r="B22" s="4" t="inlineStr">
        <is>
          <t>Feb. 23,
		2022</t>
        </is>
      </c>
    </row>
    <row r="23">
      <c r="A23" s="4" t="inlineStr">
        <is>
          <t>Debt instrument, conversion price</t>
        </is>
      </c>
      <c r="B23" s="7" t="n">
        <v>4.847</v>
      </c>
      <c r="D23" s="6" t="n">
        <v>2</v>
      </c>
    </row>
    <row r="24">
      <c r="A24" s="4" t="inlineStr">
        <is>
          <t>Debt instrument, conversion rate</t>
        </is>
      </c>
      <c r="B24" s="4" t="inlineStr">
        <is>
          <t>12.00%</t>
        </is>
      </c>
      <c r="D24" s="4" t="inlineStr">
        <is>
          <t>12.00%</t>
        </is>
      </c>
    </row>
    <row r="25">
      <c r="A25" s="4" t="inlineStr">
        <is>
          <t>Cash compensation description</t>
        </is>
      </c>
      <c r="B25" s="4" t="inlineStr">
        <is>
          <t>The Placement Agent received cash compensation of $900,000 (8% of the gross proceeds to the Company plus an additional 1% of the gross proceeds to the Company for non-accountable expenses).</t>
        </is>
      </c>
      <c r="D25" s="4" t="inlineStr">
        <is>
          <t>The Placement Agent received cash compensation of $1,080,000 (8% of the gross proceeds to the Company plus an additional 1% of the gross proceeds to the Company for non-accountable expenses).</t>
        </is>
      </c>
    </row>
    <row r="26">
      <c r="A26" s="4" t="inlineStr">
        <is>
          <t>Cash compensation</t>
        </is>
      </c>
      <c r="B26" s="6" t="n">
        <v>900000</v>
      </c>
      <c r="D26" s="6" t="n">
        <v>1080000</v>
      </c>
    </row>
    <row r="27">
      <c r="A27" s="4" t="inlineStr">
        <is>
          <t>Debt instrument, term</t>
        </is>
      </c>
      <c r="D27" s="4" t="inlineStr">
        <is>
          <t>12 months</t>
        </is>
      </c>
    </row>
    <row r="28">
      <c r="A28" s="4" t="inlineStr">
        <is>
          <t>Convertible Notes Payable [Member] | Warrants [Member] | Holder [Member]</t>
        </is>
      </c>
    </row>
    <row r="29">
      <c r="A29" s="4" t="inlineStr">
        <is>
          <t>Warrants price</t>
        </is>
      </c>
      <c r="B29" s="7" t="n">
        <v>3.722</v>
      </c>
      <c r="D29" s="6" t="n">
        <v>2</v>
      </c>
    </row>
    <row r="30">
      <c r="A30" s="4" t="inlineStr">
        <is>
          <t>Warrants purchase</t>
        </is>
      </c>
      <c r="B30" s="5" t="n">
        <v>1650346</v>
      </c>
      <c r="D30" s="5" t="n">
        <v>480000</v>
      </c>
    </row>
    <row r="31">
      <c r="A31" s="4" t="inlineStr">
        <is>
          <t>Warrants expiration date</t>
        </is>
      </c>
      <c r="B31" s="4" t="inlineStr">
        <is>
          <t>Feb. 23,
		2026</t>
        </is>
      </c>
      <c r="D31" s="4" t="inlineStr">
        <is>
          <t>Jan. 25,
		2026</t>
        </is>
      </c>
    </row>
    <row r="32">
      <c r="A32" s="4" t="inlineStr">
        <is>
          <t>10% Senior Secured Note [Member] | 32 Entertainment LLC [Member]</t>
        </is>
      </c>
    </row>
    <row r="33">
      <c r="A33" s="4" t="inlineStr">
        <is>
          <t>Debt instrument, maturity date</t>
        </is>
      </c>
      <c r="U33" s="4" t="inlineStr">
        <is>
          <t>Dec. 4,
		2020</t>
        </is>
      </c>
    </row>
    <row r="34">
      <c r="A34" s="4" t="inlineStr">
        <is>
          <t>Debt instrument, face amount</t>
        </is>
      </c>
      <c r="U34" s="6" t="n">
        <v>250000</v>
      </c>
    </row>
    <row r="35">
      <c r="A35" s="4" t="inlineStr">
        <is>
          <t>Proceeds from notes</t>
        </is>
      </c>
      <c r="U35" s="6" t="n">
        <v>250000</v>
      </c>
    </row>
    <row r="36">
      <c r="A36" s="4" t="inlineStr">
        <is>
          <t>Stock issued during period, shares</t>
        </is>
      </c>
      <c r="U36" s="5" t="n">
        <v>10000</v>
      </c>
    </row>
    <row r="37">
      <c r="A37" s="4" t="inlineStr">
        <is>
          <t>Replacement Note [Member]</t>
        </is>
      </c>
    </row>
    <row r="38">
      <c r="A38" s="4" t="inlineStr">
        <is>
          <t>Debt instrument, face amount</t>
        </is>
      </c>
      <c r="L38" s="6" t="n">
        <v>200000</v>
      </c>
    </row>
    <row r="39">
      <c r="A39" s="4" t="inlineStr">
        <is>
          <t>Debt interest rate</t>
        </is>
      </c>
      <c r="L39" s="4" t="inlineStr">
        <is>
          <t>16.00%</t>
        </is>
      </c>
    </row>
    <row r="40">
      <c r="A40" s="4" t="inlineStr">
        <is>
          <t>Debt total principal payment</t>
        </is>
      </c>
      <c r="K40" s="6" t="n">
        <v>56250</v>
      </c>
    </row>
    <row r="41">
      <c r="A41" s="4" t="inlineStr">
        <is>
          <t>Debt interest payment</t>
        </is>
      </c>
      <c r="K41" s="5" t="n">
        <v>6250</v>
      </c>
    </row>
    <row r="42">
      <c r="A42" s="4" t="inlineStr">
        <is>
          <t>Debt principal payment</t>
        </is>
      </c>
      <c r="K42" s="6" t="n">
        <v>50000</v>
      </c>
    </row>
    <row r="43">
      <c r="A43" s="4" t="inlineStr">
        <is>
          <t>Replacement Note [Member] | Restricted Stock Unit [Member]</t>
        </is>
      </c>
    </row>
    <row r="44">
      <c r="A44" s="4" t="inlineStr">
        <is>
          <t>Stock received</t>
        </is>
      </c>
      <c r="K44" s="5" t="n">
        <v>40000</v>
      </c>
    </row>
    <row r="45">
      <c r="A45" s="4" t="inlineStr">
        <is>
          <t>Securities Purchase Agreement [Member]</t>
        </is>
      </c>
    </row>
    <row r="46">
      <c r="A46" s="4" t="inlineStr">
        <is>
          <t>Warrants term</t>
        </is>
      </c>
      <c r="AA46" s="4" t="inlineStr">
        <is>
          <t>5 years</t>
        </is>
      </c>
    </row>
    <row r="47">
      <c r="A47" s="4" t="inlineStr">
        <is>
          <t>Debt total principal payment</t>
        </is>
      </c>
      <c r="AB47" s="6" t="n">
        <v>260233</v>
      </c>
    </row>
    <row r="48">
      <c r="A48" s="4" t="inlineStr">
        <is>
          <t>Securities Purchase Agreement [Member] | Senior Convertible Notes Payable [Member]</t>
        </is>
      </c>
    </row>
    <row r="49">
      <c r="A49" s="4" t="inlineStr">
        <is>
          <t>Convertible notes payable</t>
        </is>
      </c>
      <c r="B49" s="6" t="n">
        <v>10000000</v>
      </c>
      <c r="D49" s="6" t="n">
        <v>12000000</v>
      </c>
    </row>
    <row r="50">
      <c r="A50" s="4" t="inlineStr">
        <is>
          <t>Securities Purchase Agreement [Member] | Senior Convertible Notes Payable [Member] | Investor [Member]</t>
        </is>
      </c>
    </row>
    <row r="51">
      <c r="A51" s="4" t="inlineStr">
        <is>
          <t>Debt conversion principal amount</t>
        </is>
      </c>
      <c r="D51" s="5" t="n">
        <v>11000000</v>
      </c>
    </row>
    <row r="52">
      <c r="A52" s="4" t="inlineStr">
        <is>
          <t>Debt conversion interest converted</t>
        </is>
      </c>
      <c r="D52" s="6" t="n">
        <v>39190</v>
      </c>
    </row>
    <row r="53">
      <c r="A53" s="4" t="inlineStr">
        <is>
          <t>Shares issued upon debt conversion</t>
        </is>
      </c>
      <c r="D53" s="5" t="n">
        <v>5519595</v>
      </c>
    </row>
    <row r="54">
      <c r="A54" s="4" t="inlineStr">
        <is>
          <t>Securities Purchase Agreement [Member] | Senior Convertible Notes Payable [Member] | Common Stock [Member]</t>
        </is>
      </c>
    </row>
    <row r="55">
      <c r="A55" s="4" t="inlineStr">
        <is>
          <t>Warrants term</t>
        </is>
      </c>
      <c r="B55" s="4" t="inlineStr">
        <is>
          <t>5 years</t>
        </is>
      </c>
      <c r="D55" s="4" t="inlineStr">
        <is>
          <t>5 years</t>
        </is>
      </c>
    </row>
    <row r="56">
      <c r="A56" s="4" t="inlineStr">
        <is>
          <t>Securities Purchase Agreement [Member] | Senior Convertible Notes Payable [Member] | Warrants [Member]</t>
        </is>
      </c>
    </row>
    <row r="57">
      <c r="A57" s="4" t="inlineStr">
        <is>
          <t>Common stock, par value</t>
        </is>
      </c>
      <c r="B57" s="7" t="n">
        <v>0.001</v>
      </c>
      <c r="D57" s="7" t="n">
        <v>0.001</v>
      </c>
    </row>
    <row r="58">
      <c r="A58" s="4" t="inlineStr">
        <is>
          <t>Securities Purchase Agreement [Member] | Convertible Promissory Note [Member]</t>
        </is>
      </c>
    </row>
    <row r="59">
      <c r="A59" s="4" t="inlineStr">
        <is>
          <t>Debt instrument, interest rate</t>
        </is>
      </c>
      <c r="J59" s="4" t="inlineStr">
        <is>
          <t>2.00%</t>
        </is>
      </c>
      <c r="O59" s="4" t="inlineStr">
        <is>
          <t>2.00%</t>
        </is>
      </c>
    </row>
    <row r="60">
      <c r="A60" s="4" t="inlineStr">
        <is>
          <t>Debt instrument, maturity date</t>
        </is>
      </c>
      <c r="J60" s="4" t="inlineStr">
        <is>
          <t>Jan. 29,
		2021</t>
        </is>
      </c>
      <c r="O60" s="4" t="inlineStr">
        <is>
          <t>Oct. 7,
		2020</t>
        </is>
      </c>
    </row>
    <row r="61">
      <c r="A61" s="4" t="inlineStr">
        <is>
          <t>Debt instrument, term</t>
        </is>
      </c>
      <c r="J61" s="4" t="inlineStr">
        <is>
          <t>6 months</t>
        </is>
      </c>
      <c r="O61" s="4" t="inlineStr">
        <is>
          <t>6 months</t>
        </is>
      </c>
    </row>
    <row r="62">
      <c r="A62" s="4" t="inlineStr">
        <is>
          <t>Debt instrument, face amount</t>
        </is>
      </c>
      <c r="J62" s="6" t="n">
        <v>224000</v>
      </c>
      <c r="O62" s="6" t="n">
        <v>168000</v>
      </c>
    </row>
    <row r="63">
      <c r="A63" s="4" t="inlineStr">
        <is>
          <t>Debt instrument, unamortized discount</t>
        </is>
      </c>
      <c r="J63" s="6" t="n">
        <v>24000</v>
      </c>
      <c r="O63" s="6" t="n">
        <v>18000</v>
      </c>
    </row>
    <row r="64">
      <c r="A64" s="4" t="inlineStr">
        <is>
          <t>Securities Purchase Agreement [Member] | Convertible Promissory Note [Member] | BHP Capital NY Inc. [Member]</t>
        </is>
      </c>
    </row>
    <row r="65">
      <c r="A65" s="4" t="inlineStr">
        <is>
          <t>Debt instrument, interest rate</t>
        </is>
      </c>
      <c r="O65" s="4" t="inlineStr">
        <is>
          <t>2.00%</t>
        </is>
      </c>
    </row>
    <row r="66">
      <c r="A66" s="4" t="inlineStr">
        <is>
          <t>Debt instrument, maturity date</t>
        </is>
      </c>
      <c r="O66" s="4" t="inlineStr">
        <is>
          <t>Oct. 7,
		2020</t>
        </is>
      </c>
    </row>
    <row r="67">
      <c r="A67" s="4" t="inlineStr">
        <is>
          <t>Debt instrument, term</t>
        </is>
      </c>
      <c r="O67" s="4" t="inlineStr">
        <is>
          <t>6 months</t>
        </is>
      </c>
    </row>
    <row r="68">
      <c r="A68" s="4" t="inlineStr">
        <is>
          <t>Debt instrument, face amount</t>
        </is>
      </c>
      <c r="O68" s="6" t="n">
        <v>168000</v>
      </c>
    </row>
    <row r="69">
      <c r="A69" s="4" t="inlineStr">
        <is>
          <t>Debt instrument, unamortized discount</t>
        </is>
      </c>
      <c r="O69" s="5" t="n">
        <v>18000</v>
      </c>
    </row>
    <row r="70">
      <c r="A70" s="4" t="inlineStr">
        <is>
          <t>Proceeds from notes</t>
        </is>
      </c>
      <c r="O70" s="6" t="n">
        <v>150000</v>
      </c>
    </row>
    <row r="71">
      <c r="A71" s="4" t="inlineStr">
        <is>
          <t>Securities Purchase Agreement [Member] | Convertible Promissory Note [Member] | Investor [Member]</t>
        </is>
      </c>
    </row>
    <row r="72">
      <c r="A72" s="4" t="inlineStr">
        <is>
          <t>Stock issued during period, shares</t>
        </is>
      </c>
      <c r="J72" s="5" t="n">
        <v>14266</v>
      </c>
      <c r="O72" s="5" t="n">
        <v>10700</v>
      </c>
    </row>
    <row r="73">
      <c r="A73" s="4" t="inlineStr">
        <is>
          <t>Securities Purchase Agreement [Member] | Convertible Promissory Note [Member] | Investor [Member] | BHP Capital NY Inc. [Member]</t>
        </is>
      </c>
    </row>
    <row r="74">
      <c r="A74" s="4" t="inlineStr">
        <is>
          <t>Stock issued during period, shares</t>
        </is>
      </c>
      <c r="O74" s="5" t="n">
        <v>10700</v>
      </c>
    </row>
    <row r="75">
      <c r="A75" s="4" t="inlineStr">
        <is>
          <t>Purchase Agreementt [Member] | Warrants [Member] | Investor [Member]</t>
        </is>
      </c>
    </row>
    <row r="76">
      <c r="A76" s="4" t="inlineStr">
        <is>
          <t>Investor purchase percent</t>
        </is>
      </c>
      <c r="B76" s="4" t="inlineStr">
        <is>
          <t>900.00%</t>
        </is>
      </c>
      <c r="D76" s="4" t="inlineStr">
        <is>
          <t>250.00%</t>
        </is>
      </c>
    </row>
    <row r="77">
      <c r="A77" s="4" t="inlineStr">
        <is>
          <t>Warrants price</t>
        </is>
      </c>
      <c r="B77" s="7" t="n">
        <v>3.722</v>
      </c>
      <c r="D77" s="6" t="n">
        <v>2</v>
      </c>
    </row>
    <row r="78">
      <c r="A78" s="4" t="inlineStr">
        <is>
          <t>Warrants purchase</t>
        </is>
      </c>
      <c r="B78" s="5" t="n">
        <v>18568188</v>
      </c>
      <c r="D78" s="5" t="n">
        <v>15000000</v>
      </c>
    </row>
    <row r="79">
      <c r="A79" s="4" t="inlineStr">
        <is>
          <t>Forbearance Agreement [Member] | Investor [Member]</t>
        </is>
      </c>
    </row>
    <row r="80">
      <c r="A80" s="4" t="inlineStr">
        <is>
          <t>Debt conversion principal amount</t>
        </is>
      </c>
      <c r="C80" s="6" t="n">
        <v>54830</v>
      </c>
      <c r="G80" s="6" t="n">
        <v>45000</v>
      </c>
    </row>
    <row r="81">
      <c r="A81" s="4" t="inlineStr">
        <is>
          <t>Debt conversion interest converted</t>
        </is>
      </c>
      <c r="G81" s="6" t="n">
        <v>750</v>
      </c>
    </row>
    <row r="82">
      <c r="A82" s="4" t="inlineStr">
        <is>
          <t>Shares issued upon debt conversion</t>
        </is>
      </c>
      <c r="C82" s="5" t="n">
        <v>54830</v>
      </c>
      <c r="F82" s="5" t="n">
        <v>41730</v>
      </c>
    </row>
    <row r="83">
      <c r="A83" s="4" t="inlineStr">
        <is>
          <t>Debt instrument, face amount</t>
        </is>
      </c>
      <c r="E83" s="6" t="n">
        <v>43041</v>
      </c>
      <c r="F83" s="6" t="n">
        <v>45000</v>
      </c>
      <c r="AC83" s="6" t="n">
        <v>98532</v>
      </c>
    </row>
    <row r="84">
      <c r="A84" s="4" t="inlineStr">
        <is>
          <t>Stock issued during period, shares</t>
        </is>
      </c>
      <c r="E84" s="5" t="n">
        <v>27415</v>
      </c>
      <c r="F84" s="5" t="n">
        <v>41730</v>
      </c>
    </row>
    <row r="85">
      <c r="A85" s="4" t="inlineStr">
        <is>
          <t>Debt conversion description</t>
        </is>
      </c>
      <c r="I85" s="4" t="inlineStr">
        <is>
          <t>Under the terms of the Forbearance Agreement, the Investor has requested and the Company has agreed to temporarily forebear, until the earlier of (i) December 9, 2020 or (ii) at such time as a default shall occur under and pursuant to the Purchase Agreement, the Note or the Forbearance Agreement, from exercising its right to convert amounts due under the Note into Common Stock of the Company, in exchange for a one time cash payment forbearance fee equal to $12,500 paid upon execution of the Forbearance Agreement.</t>
        </is>
      </c>
    </row>
    <row r="86">
      <c r="A86" s="4" t="inlineStr">
        <is>
          <t>Payment of debt</t>
        </is>
      </c>
      <c r="I86" s="6" t="n">
        <v>12500</v>
      </c>
    </row>
    <row r="87">
      <c r="A87" s="4" t="inlineStr">
        <is>
          <t>Loan Agreement [Member] | Sook Hyun Lee [Member] | ED Roses, LLC [Member]</t>
        </is>
      </c>
    </row>
    <row r="88">
      <c r="A88" s="4" t="inlineStr">
        <is>
          <t>Debt instrument, interest rate</t>
        </is>
      </c>
      <c r="T88" s="4" t="inlineStr">
        <is>
          <t>15.00%</t>
        </is>
      </c>
    </row>
    <row r="89">
      <c r="A89" s="4" t="inlineStr">
        <is>
          <t>Warrants expiration date</t>
        </is>
      </c>
      <c r="T89" s="4" t="inlineStr">
        <is>
          <t>Apr. 15,
		2020</t>
        </is>
      </c>
    </row>
    <row r="90">
      <c r="A90" s="4" t="inlineStr">
        <is>
          <t>Loans payable</t>
        </is>
      </c>
      <c r="T90" s="6" t="n">
        <v>150000</v>
      </c>
    </row>
    <row r="91">
      <c r="A91" s="4" t="inlineStr">
        <is>
          <t>Commitment fee</t>
        </is>
      </c>
      <c r="T91" s="6" t="n">
        <v>30000</v>
      </c>
    </row>
    <row r="92">
      <c r="A92" s="4" t="inlineStr">
        <is>
          <t>Common stock in reserve</t>
        </is>
      </c>
      <c r="T92" s="5" t="n">
        <v>75000</v>
      </c>
    </row>
    <row r="93">
      <c r="A93" s="4" t="inlineStr">
        <is>
          <t>5% Promissory Note Agreement [Member] | Ralls Note [Member]</t>
        </is>
      </c>
    </row>
    <row r="94">
      <c r="A94" s="4" t="inlineStr">
        <is>
          <t>Warrants purchase</t>
        </is>
      </c>
      <c r="S94" s="5" t="n">
        <v>125000</v>
      </c>
    </row>
    <row r="95">
      <c r="A95" s="4" t="inlineStr">
        <is>
          <t>Warrants expiration date</t>
        </is>
      </c>
      <c r="S95" s="4" t="inlineStr">
        <is>
          <t>Jul. 10,
		2020</t>
        </is>
      </c>
    </row>
    <row r="96">
      <c r="A96" s="4" t="inlineStr">
        <is>
          <t>Debt instrument, face amount</t>
        </is>
      </c>
      <c r="S96" s="6" t="n">
        <v>267000</v>
      </c>
    </row>
    <row r="97">
      <c r="A97" s="4" t="inlineStr">
        <is>
          <t>Debt instrument, unamortized discount</t>
        </is>
      </c>
      <c r="S97" s="5" t="n">
        <v>17000</v>
      </c>
    </row>
    <row r="98">
      <c r="A98" s="4" t="inlineStr">
        <is>
          <t>Payment of debt</t>
        </is>
      </c>
      <c r="S98" s="5" t="n">
        <v>250000</v>
      </c>
    </row>
    <row r="99">
      <c r="A99" s="4" t="inlineStr">
        <is>
          <t>Issuance of warrants purchase value</t>
        </is>
      </c>
      <c r="S99" s="6" t="n">
        <v>86725</v>
      </c>
    </row>
    <row r="100">
      <c r="A100" s="4" t="inlineStr">
        <is>
          <t>5% Promissory Note Agreement [Member] | Solit Note [Member]</t>
        </is>
      </c>
    </row>
    <row r="101">
      <c r="A101" s="4" t="inlineStr">
        <is>
          <t>Warrants purchase</t>
        </is>
      </c>
      <c r="R101" s="5" t="n">
        <v>50000</v>
      </c>
    </row>
    <row r="102">
      <c r="A102" s="4" t="inlineStr">
        <is>
          <t>Debt instrument, face amount</t>
        </is>
      </c>
      <c r="R102" s="6" t="n">
        <v>107000</v>
      </c>
    </row>
    <row r="103">
      <c r="A103" s="4" t="inlineStr">
        <is>
          <t>Debt instrument, unamortized discount</t>
        </is>
      </c>
      <c r="R103" s="5" t="n">
        <v>7000</v>
      </c>
    </row>
    <row r="104">
      <c r="A104" s="4" t="inlineStr">
        <is>
          <t>Payment of debt</t>
        </is>
      </c>
      <c r="R104" s="5" t="n">
        <v>100000</v>
      </c>
    </row>
    <row r="105">
      <c r="A105" s="4" t="inlineStr">
        <is>
          <t>Issuance of warrants purchase value</t>
        </is>
      </c>
      <c r="R105" s="6" t="n">
        <v>31755</v>
      </c>
    </row>
    <row r="106">
      <c r="A106" s="4" t="inlineStr">
        <is>
          <t>5% Promissory Note Agreement [Member] | 'O'Leary Note [Member]</t>
        </is>
      </c>
    </row>
    <row r="107">
      <c r="A107" s="4" t="inlineStr">
        <is>
          <t>Warrants purchase</t>
        </is>
      </c>
      <c r="Q107" s="5" t="n">
        <v>25000</v>
      </c>
    </row>
    <row r="108">
      <c r="A108" s="4" t="inlineStr">
        <is>
          <t>Debt instrument, face amount</t>
        </is>
      </c>
      <c r="Q108" s="6" t="n">
        <v>53500</v>
      </c>
    </row>
    <row r="109">
      <c r="A109" s="4" t="inlineStr">
        <is>
          <t>Debt instrument, unamortized discount</t>
        </is>
      </c>
      <c r="Q109" s="5" t="n">
        <v>3500</v>
      </c>
    </row>
    <row r="110">
      <c r="A110" s="4" t="inlineStr">
        <is>
          <t>Payment of debt</t>
        </is>
      </c>
      <c r="Q110" s="5" t="n">
        <v>50000</v>
      </c>
    </row>
    <row r="111">
      <c r="A111" s="4" t="inlineStr">
        <is>
          <t>Issuance of warrants purchase value</t>
        </is>
      </c>
      <c r="Q111" s="6" t="n">
        <v>16797</v>
      </c>
    </row>
    <row r="112">
      <c r="A112" s="4" t="inlineStr">
        <is>
          <t>Paycheck Protection Program [Member]</t>
        </is>
      </c>
    </row>
    <row r="113">
      <c r="A113" s="4" t="inlineStr">
        <is>
          <t>Debt instrument, interest rate</t>
        </is>
      </c>
      <c r="M113" s="4" t="inlineStr">
        <is>
          <t>1.00%</t>
        </is>
      </c>
      <c r="N113" s="4" t="inlineStr">
        <is>
          <t>1.00%</t>
        </is>
      </c>
    </row>
    <row r="114">
      <c r="A114" s="4" t="inlineStr">
        <is>
          <t>Debt instrument, maturity date</t>
        </is>
      </c>
      <c r="M114" s="4" t="inlineStr">
        <is>
          <t>May 4,
		2022</t>
        </is>
      </c>
      <c r="N114" s="4" t="inlineStr">
        <is>
          <t>Apr. 15,
		2022</t>
        </is>
      </c>
    </row>
    <row r="115">
      <c r="A115" s="4" t="inlineStr">
        <is>
          <t>Proceeds from loans payable</t>
        </is>
      </c>
      <c r="M115" s="6" t="n">
        <v>62500</v>
      </c>
      <c r="N115" s="6" t="n">
        <v>789852</v>
      </c>
    </row>
    <row r="116">
      <c r="A116" s="4" t="inlineStr">
        <is>
          <t>Inventory Management Agreement [Member]</t>
        </is>
      </c>
    </row>
    <row r="117">
      <c r="A117" s="4" t="inlineStr">
        <is>
          <t>Advance from vendors</t>
        </is>
      </c>
      <c r="H117" s="6" t="n">
        <v>239283</v>
      </c>
    </row>
    <row r="118">
      <c r="A118" s="4" t="inlineStr">
        <is>
          <t>Receivables financing</t>
        </is>
      </c>
      <c r="X118" s="5" t="n">
        <v>0</v>
      </c>
    </row>
    <row r="119">
      <c r="A119" s="4" t="inlineStr">
        <is>
          <t>Inventory Management Agreement [Member] | President [Member]</t>
        </is>
      </c>
    </row>
    <row r="120">
      <c r="A120" s="4" t="inlineStr">
        <is>
          <t>Ownership percentage</t>
        </is>
      </c>
      <c r="H120" s="4" t="inlineStr">
        <is>
          <t>45.00%</t>
        </is>
      </c>
    </row>
    <row r="121">
      <c r="A121" s="4" t="inlineStr">
        <is>
          <t>Receivables Purchase Agreement [Member]</t>
        </is>
      </c>
    </row>
    <row r="122">
      <c r="A122" s="4" t="inlineStr">
        <is>
          <t>Receivables sold</t>
        </is>
      </c>
      <c r="V122" s="6" t="n">
        <v>250000</v>
      </c>
    </row>
    <row r="123">
      <c r="A123" s="4" t="inlineStr">
        <is>
          <t>Proceeds from receivables</t>
        </is>
      </c>
      <c r="V123" s="6" t="n">
        <v>200000</v>
      </c>
    </row>
    <row r="124">
      <c r="A124" s="4" t="inlineStr">
        <is>
          <t>Credit Agreement [Member]</t>
        </is>
      </c>
    </row>
    <row r="125">
      <c r="A125" s="4" t="inlineStr">
        <is>
          <t>Debt instrument, face amount</t>
        </is>
      </c>
      <c r="X125" s="5" t="n">
        <v>2500000</v>
      </c>
    </row>
    <row r="126">
      <c r="A126" s="4" t="inlineStr">
        <is>
          <t>Line of credit</t>
        </is>
      </c>
      <c r="X126" s="6" t="n">
        <v>1133652</v>
      </c>
    </row>
    <row r="127">
      <c r="A127" s="4" t="inlineStr">
        <is>
          <t>Debt instrument, description</t>
        </is>
      </c>
      <c r="X127" s="4" t="inlineStr">
        <is>
          <t>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t>
        </is>
      </c>
      <c r="B1" s="2" t="inlineStr">
        <is>
          <t>Mar. 31, 2021</t>
        </is>
      </c>
      <c r="C1" s="2" t="inlineStr">
        <is>
          <t>Dec. 31, 2020</t>
        </is>
      </c>
    </row>
    <row r="2">
      <c r="A2" s="4" t="inlineStr">
        <is>
          <t>Total lines of credit</t>
        </is>
      </c>
      <c r="B2" s="6" t="n">
        <v>1133652</v>
      </c>
      <c r="C2" s="6" t="n">
        <v>1500953</v>
      </c>
    </row>
    <row r="3">
      <c r="A3" s="4" t="inlineStr">
        <is>
          <t>Total long-term debt</t>
        </is>
      </c>
      <c r="B3" s="5" t="n">
        <v>5613869</v>
      </c>
    </row>
    <row r="4">
      <c r="A4" s="4" t="inlineStr">
        <is>
          <t>Noncurrent portion of long-term debt - related parties</t>
        </is>
      </c>
      <c r="B4" s="5" t="n">
        <v>1291013</v>
      </c>
      <c r="C4" s="5" t="n">
        <v>1403756</v>
      </c>
    </row>
    <row r="5">
      <c r="A5" s="4" t="inlineStr">
        <is>
          <t>Senior Convertible Notes Payable [Member]</t>
        </is>
      </c>
    </row>
    <row r="6">
      <c r="A6" s="4" t="inlineStr">
        <is>
          <t>Debt issuance costs</t>
        </is>
      </c>
      <c r="B6" s="5" t="n">
        <v>-10000762</v>
      </c>
      <c r="C6" s="5" t="n">
        <v>-280511</v>
      </c>
    </row>
    <row r="7">
      <c r="A7" s="4" t="inlineStr">
        <is>
          <t>Senior convertible notes payable</t>
        </is>
      </c>
      <c r="B7" s="5" t="n">
        <v>11422271</v>
      </c>
      <c r="C7" s="5" t="n">
        <v>1428161</v>
      </c>
    </row>
    <row r="8">
      <c r="A8" s="4" t="inlineStr">
        <is>
          <t>Convertible notes payable</t>
        </is>
      </c>
      <c r="C8" s="5" t="n">
        <v>591104</v>
      </c>
    </row>
    <row r="9">
      <c r="A9" s="4" t="inlineStr">
        <is>
          <t>Total long-term senior convertible notes payable</t>
        </is>
      </c>
      <c r="B9" s="5" t="n">
        <v>1421509</v>
      </c>
      <c r="C9" s="5" t="n">
        <v>1738754</v>
      </c>
    </row>
    <row r="10">
      <c r="A10" s="4" t="inlineStr">
        <is>
          <t>Less: current portion of long-term notes payable</t>
        </is>
      </c>
      <c r="B10" s="5" t="n">
        <v>1421509</v>
      </c>
      <c r="C10" s="5" t="n">
        <v>-577260</v>
      </c>
    </row>
    <row r="11">
      <c r="A11" s="4" t="inlineStr">
        <is>
          <t>Noncurrent portion of long-term convertible notes payable</t>
        </is>
      </c>
      <c r="B11" s="4" t="inlineStr">
        <is>
          <t xml:space="preserve"> </t>
        </is>
      </c>
      <c r="C11" s="5" t="n">
        <v>1161494</v>
      </c>
    </row>
    <row r="12">
      <c r="A12" s="4" t="inlineStr">
        <is>
          <t>Notes Payable [Member]</t>
        </is>
      </c>
    </row>
    <row r="13">
      <c r="A13" s="4" t="inlineStr">
        <is>
          <t>Debt issuance costs</t>
        </is>
      </c>
      <c r="C13" s="5" t="n">
        <v>-34997</v>
      </c>
    </row>
    <row r="14">
      <c r="A14" s="4" t="inlineStr">
        <is>
          <t>Notes payable</t>
        </is>
      </c>
      <c r="C14" s="5" t="n">
        <v>1932088</v>
      </c>
    </row>
    <row r="15">
      <c r="A15" s="4" t="inlineStr">
        <is>
          <t>Total long-term debt</t>
        </is>
      </c>
      <c r="C15" s="5" t="n">
        <v>1897091</v>
      </c>
    </row>
    <row r="16">
      <c r="A16" s="4" t="inlineStr">
        <is>
          <t>Less: current portion of long-term debt</t>
        </is>
      </c>
      <c r="B16" s="5" t="n">
        <v>-437374</v>
      </c>
      <c r="C16" s="5" t="n">
        <v>-1301212</v>
      </c>
    </row>
    <row r="17">
      <c r="A17" s="4" t="inlineStr">
        <is>
          <t>Noncurrent portion of long-term debt</t>
        </is>
      </c>
      <c r="C17" s="5" t="n">
        <v>595879</v>
      </c>
    </row>
    <row r="18">
      <c r="A18" s="4" t="inlineStr">
        <is>
          <t>Notes Payable - Related Parties [Member]</t>
        </is>
      </c>
    </row>
    <row r="19">
      <c r="A19" s="4" t="inlineStr">
        <is>
          <t>Debt issuance costs</t>
        </is>
      </c>
      <c r="B19" s="4" t="inlineStr">
        <is>
          <t xml:space="preserve"> </t>
        </is>
      </c>
      <c r="C19" s="5" t="n">
        <v>-33833</v>
      </c>
    </row>
    <row r="20">
      <c r="A20" s="4" t="inlineStr">
        <is>
          <t>Notes payable</t>
        </is>
      </c>
      <c r="B20" s="5" t="n">
        <v>2167514</v>
      </c>
      <c r="C20" s="5" t="n">
        <v>2827512</v>
      </c>
    </row>
    <row r="21">
      <c r="A21" s="4" t="inlineStr">
        <is>
          <t>Total notes payable - related parties:</t>
        </is>
      </c>
      <c r="B21" s="5" t="n">
        <v>2167514</v>
      </c>
      <c r="C21" s="5" t="n">
        <v>2793679</v>
      </c>
    </row>
    <row r="22">
      <c r="A22" s="4" t="inlineStr">
        <is>
          <t>Less: current portion of long-term debt - related parties</t>
        </is>
      </c>
      <c r="B22" s="5" t="n">
        <v>-1263755</v>
      </c>
      <c r="C22" s="5" t="n">
        <v>-1389922</v>
      </c>
    </row>
    <row r="23">
      <c r="A23" s="4" t="inlineStr">
        <is>
          <t>Noncurrent portion of long-term debt - related parties</t>
        </is>
      </c>
      <c r="B23" s="5" t="n">
        <v>903759</v>
      </c>
      <c r="C23" s="5" t="n">
        <v>1403757</v>
      </c>
    </row>
    <row r="24">
      <c r="A24" s="4" t="inlineStr">
        <is>
          <t>Line of Credit [Member]</t>
        </is>
      </c>
    </row>
    <row r="25">
      <c r="A25" s="4" t="inlineStr">
        <is>
          <t>Lines of credit</t>
        </is>
      </c>
      <c r="B25" s="5" t="n">
        <v>1133652</v>
      </c>
      <c r="C25" s="5" t="n">
        <v>1133652</v>
      </c>
    </row>
    <row r="26">
      <c r="A26" s="4" t="inlineStr">
        <is>
          <t>Receivable financing</t>
        </is>
      </c>
      <c r="B26" s="4" t="inlineStr">
        <is>
          <t xml:space="preserve"> </t>
        </is>
      </c>
      <c r="C26" s="5" t="n">
        <v>367301</v>
      </c>
    </row>
    <row r="27">
      <c r="A27" s="4" t="inlineStr">
        <is>
          <t>Debt issuance costs</t>
        </is>
      </c>
      <c r="C27" s="4" t="inlineStr">
        <is>
          <t xml:space="preserve"> </t>
        </is>
      </c>
    </row>
    <row r="28">
      <c r="A28" s="4" t="inlineStr">
        <is>
          <t>Total lines of credit</t>
        </is>
      </c>
      <c r="B28" s="6" t="n">
        <v>1133652</v>
      </c>
      <c r="C28" s="6" t="n">
        <v>15009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Debt - Schedule of Maturities of Long-term Debt (Details)</t>
        </is>
      </c>
      <c r="B1" s="2" t="inlineStr">
        <is>
          <t>Mar. 31, 2021USD ($)</t>
        </is>
      </c>
    </row>
    <row r="2">
      <c r="A2" s="3" t="inlineStr">
        <is>
          <t>Debt Disclosure [Abstract]</t>
        </is>
      </c>
    </row>
    <row r="3">
      <c r="A3" s="4" t="inlineStr">
        <is>
          <t>2021 (excluding the three months ended March 31, 2021)</t>
        </is>
      </c>
      <c r="B3" s="6" t="n">
        <v>2692726</v>
      </c>
    </row>
    <row r="4">
      <c r="A4" s="4" t="inlineStr">
        <is>
          <t>2022</t>
        </is>
      </c>
      <c r="B4" s="5" t="n">
        <v>12487520</v>
      </c>
    </row>
    <row r="5">
      <c r="A5" s="4" t="inlineStr">
        <is>
          <t>2023</t>
        </is>
      </c>
      <c r="B5" s="5" t="n">
        <v>434385</v>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Long-term Debt, Gross</t>
        </is>
      </c>
      <c r="B9" s="5" t="n">
        <v>15614631</v>
      </c>
    </row>
    <row r="10">
      <c r="A10" s="4" t="inlineStr">
        <is>
          <t>Less: debt discount</t>
        </is>
      </c>
      <c r="B10" s="5" t="n">
        <v>-10000762</v>
      </c>
    </row>
    <row r="11">
      <c r="A11" s="4" t="inlineStr">
        <is>
          <t>Long-term Debt</t>
        </is>
      </c>
      <c r="B11" s="6" t="n">
        <v>56138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Warrant Liability (Details Narrative) - USD ($)</t>
        </is>
      </c>
      <c r="B1" s="2" t="inlineStr">
        <is>
          <t>3 Months Ended</t>
        </is>
      </c>
    </row>
    <row r="2">
      <c r="B2" s="2" t="inlineStr">
        <is>
          <t>Mar. 31, 2021</t>
        </is>
      </c>
      <c r="C2" s="2" t="inlineStr">
        <is>
          <t>Mar. 31, 2020</t>
        </is>
      </c>
    </row>
    <row r="3">
      <c r="A3" s="4" t="inlineStr">
        <is>
          <t>Debt discount</t>
        </is>
      </c>
      <c r="B3" s="6" t="n">
        <v>10000762</v>
      </c>
    </row>
    <row r="4">
      <c r="A4" s="4" t="inlineStr">
        <is>
          <t>Fair value of the warrant liability</t>
        </is>
      </c>
      <c r="B4" s="5" t="n">
        <v>-36381542</v>
      </c>
      <c r="C4" s="4" t="inlineStr">
        <is>
          <t xml:space="preserve"> </t>
        </is>
      </c>
    </row>
    <row r="5">
      <c r="A5" s="4" t="inlineStr">
        <is>
          <t>Warrant Liability [Member]</t>
        </is>
      </c>
    </row>
    <row r="6">
      <c r="A6" s="4" t="inlineStr">
        <is>
          <t>Initial value of warrants</t>
        </is>
      </c>
      <c r="B6" s="5" t="n">
        <v>96495977</v>
      </c>
    </row>
    <row r="7">
      <c r="A7" s="4" t="inlineStr">
        <is>
          <t>Expenses</t>
        </is>
      </c>
      <c r="B7" s="5" t="n">
        <v>75156534</v>
      </c>
    </row>
    <row r="8">
      <c r="A8" s="4" t="inlineStr">
        <is>
          <t>Debt discount</t>
        </is>
      </c>
      <c r="B8" s="5" t="n">
        <v>19720000</v>
      </c>
    </row>
    <row r="9">
      <c r="A9" s="4" t="inlineStr">
        <is>
          <t>Fair value of the warrant liability</t>
        </is>
      </c>
      <c r="B9" s="6" t="n">
        <v>1972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Warrant Liability - Schedule of Warrants Issued to Purchase Common Stock (Details)</t>
        </is>
      </c>
      <c r="B1" s="2" t="inlineStr">
        <is>
          <t>Mar. 31, 2021$ / sharesshares</t>
        </is>
      </c>
    </row>
    <row r="2">
      <c r="A2" s="4" t="inlineStr">
        <is>
          <t>Hudson Bay Warrant; 1/25/2021 [Member]</t>
        </is>
      </c>
    </row>
    <row r="3">
      <c r="A3" s="4" t="inlineStr">
        <is>
          <t>Warrant Shares | shares</t>
        </is>
      </c>
      <c r="B3" s="5" t="n">
        <v>15000000</v>
      </c>
    </row>
    <row r="4">
      <c r="A4" s="4" t="inlineStr">
        <is>
          <t>Exercise Price | $ / shares</t>
        </is>
      </c>
      <c r="B4" s="6" t="n">
        <v>2</v>
      </c>
    </row>
    <row r="5">
      <c r="A5" s="4" t="inlineStr">
        <is>
          <t>Palladium Capital Warrant; 1/25/2021 [Member]</t>
        </is>
      </c>
    </row>
    <row r="6">
      <c r="A6" s="4" t="inlineStr">
        <is>
          <t>Warrant Shares | shares</t>
        </is>
      </c>
      <c r="B6" s="5" t="n">
        <v>480000</v>
      </c>
    </row>
    <row r="7">
      <c r="A7" s="4" t="inlineStr">
        <is>
          <t>Exercise Price | $ / shares</t>
        </is>
      </c>
      <c r="B7" s="6" t="n">
        <v>2</v>
      </c>
    </row>
    <row r="8">
      <c r="A8" s="4" t="inlineStr">
        <is>
          <t>BHP Capital NY Warrant; 1/28/2021 [Member]</t>
        </is>
      </c>
    </row>
    <row r="9">
      <c r="A9" s="4" t="inlineStr">
        <is>
          <t>Warrant Shares | shares</t>
        </is>
      </c>
      <c r="B9" s="5" t="n">
        <v>1500000</v>
      </c>
    </row>
    <row r="10">
      <c r="A10" s="4" t="inlineStr">
        <is>
          <t>Exercise Price | $ / shares</t>
        </is>
      </c>
      <c r="B10" s="8" t="n">
        <v>2.2</v>
      </c>
    </row>
    <row r="11">
      <c r="A11" s="4" t="inlineStr">
        <is>
          <t>Hudson Bay Warrant; 2/23/2021 [Member]</t>
        </is>
      </c>
    </row>
    <row r="12">
      <c r="A12" s="4" t="inlineStr">
        <is>
          <t>Warrant Shares | shares</t>
        </is>
      </c>
      <c r="B12" s="5" t="n">
        <v>18568188</v>
      </c>
    </row>
    <row r="13">
      <c r="A13" s="4" t="inlineStr">
        <is>
          <t>Exercise Price | $ / shares</t>
        </is>
      </c>
      <c r="B13" s="7" t="n">
        <v>3.722</v>
      </c>
    </row>
    <row r="14">
      <c r="A14" s="4" t="inlineStr">
        <is>
          <t>Palladium Capital Warrant; 2/23/2021 [Member]</t>
        </is>
      </c>
    </row>
    <row r="15">
      <c r="A15" s="4" t="inlineStr">
        <is>
          <t>Warrant Shares | shares</t>
        </is>
      </c>
      <c r="B15" s="5" t="n">
        <v>1650346</v>
      </c>
    </row>
    <row r="16">
      <c r="A16" s="4" t="inlineStr">
        <is>
          <t>Exercise Price | $ / shares</t>
        </is>
      </c>
      <c r="B16" s="7" t="n">
        <v>3.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 from Operating Activities</t>
        </is>
      </c>
    </row>
    <row r="4">
      <c r="A4" s="4" t="inlineStr">
        <is>
          <t>Net income (loss) attributable to Vinco Ventures, Inc.</t>
        </is>
      </c>
      <c r="B4" s="6" t="n">
        <v>-62291354</v>
      </c>
      <c r="C4" s="6" t="n">
        <v>-3397975</v>
      </c>
    </row>
    <row r="5">
      <c r="A5" s="4" t="inlineStr">
        <is>
          <t>Net income attributable to noncontrolling interests</t>
        </is>
      </c>
      <c r="B5" s="5" t="n">
        <v>28034</v>
      </c>
      <c r="C5" s="4" t="inlineStr">
        <is>
          <t xml:space="preserve"> </t>
        </is>
      </c>
    </row>
    <row r="6">
      <c r="A6" s="4" t="inlineStr">
        <is>
          <t>Net income (loss)</t>
        </is>
      </c>
      <c r="B6" s="5" t="n">
        <v>-62263320</v>
      </c>
      <c r="C6" s="5" t="n">
        <v>-3397975</v>
      </c>
    </row>
    <row r="7">
      <c r="A7" s="3" t="inlineStr">
        <is>
          <t>Adjustments to reconcile net (income) loss to net cash used in operating activities:</t>
        </is>
      </c>
    </row>
    <row r="8">
      <c r="A8" s="4" t="inlineStr">
        <is>
          <t>Discontinued operations</t>
        </is>
      </c>
      <c r="B8" s="5" t="n">
        <v>-178200</v>
      </c>
      <c r="C8" s="5" t="n">
        <v>4667067</v>
      </c>
    </row>
    <row r="9">
      <c r="A9" s="4" t="inlineStr">
        <is>
          <t>Depreciation and amortization</t>
        </is>
      </c>
      <c r="B9" s="5" t="n">
        <v>445541</v>
      </c>
      <c r="C9" s="5" t="n">
        <v>316299</v>
      </c>
    </row>
    <row r="10">
      <c r="A10" s="4" t="inlineStr">
        <is>
          <t>Amortization of financing costs</t>
        </is>
      </c>
      <c r="B10" s="5" t="n">
        <v>12418930</v>
      </c>
      <c r="C10" s="5" t="n">
        <v>570636</v>
      </c>
    </row>
    <row r="11">
      <c r="A11" s="4" t="inlineStr">
        <is>
          <t>Stock-based compensation</t>
        </is>
      </c>
      <c r="B11" s="5" t="n">
        <v>8697502</v>
      </c>
      <c r="C11" s="5" t="n">
        <v>1319511</v>
      </c>
    </row>
    <row r="12">
      <c r="A12" s="4" t="inlineStr">
        <is>
          <t>Amortization of right of use asset</t>
        </is>
      </c>
      <c r="B12" s="5" t="n">
        <v>24163</v>
      </c>
      <c r="C12" s="5" t="n">
        <v>77823</v>
      </c>
    </row>
    <row r="13">
      <c r="A13" s="4" t="inlineStr">
        <is>
          <t>Gain on divestiture</t>
        </is>
      </c>
      <c r="B13" s="4" t="inlineStr">
        <is>
          <t xml:space="preserve"> </t>
        </is>
      </c>
      <c r="C13" s="5" t="n">
        <v>-4911760</v>
      </c>
    </row>
    <row r="14">
      <c r="A14" s="4" t="inlineStr">
        <is>
          <t>Change in fair value of short-term investments</t>
        </is>
      </c>
      <c r="B14" s="5" t="n">
        <v>70000</v>
      </c>
      <c r="C14" s="4" t="inlineStr">
        <is>
          <t xml:space="preserve"> </t>
        </is>
      </c>
    </row>
    <row r="15">
      <c r="A15" s="4" t="inlineStr">
        <is>
          <t>Loss on issuance of warrants</t>
        </is>
      </c>
      <c r="B15" s="5" t="n">
        <v>75156534</v>
      </c>
      <c r="C15" s="4" t="inlineStr">
        <is>
          <t xml:space="preserve"> </t>
        </is>
      </c>
    </row>
    <row r="16">
      <c r="A16" s="4" t="inlineStr">
        <is>
          <t>Change in fair value of warrant liability</t>
        </is>
      </c>
      <c r="B16" s="5" t="n">
        <v>-36381542</v>
      </c>
      <c r="C16" s="4" t="inlineStr">
        <is>
          <t xml:space="preserve"> </t>
        </is>
      </c>
    </row>
    <row r="17">
      <c r="A17" s="3" t="inlineStr">
        <is>
          <t>Changes in assets and liabilities:</t>
        </is>
      </c>
    </row>
    <row r="18">
      <c r="A18" s="4" t="inlineStr">
        <is>
          <t>Accounts receivable</t>
        </is>
      </c>
      <c r="B18" s="5" t="n">
        <v>-494130</v>
      </c>
      <c r="C18" s="5" t="n">
        <v>64359</v>
      </c>
    </row>
    <row r="19">
      <c r="A19" s="4" t="inlineStr">
        <is>
          <t>Inventory</t>
        </is>
      </c>
      <c r="B19" s="5" t="n">
        <v>-215717</v>
      </c>
      <c r="C19" s="5" t="n">
        <v>69089</v>
      </c>
    </row>
    <row r="20">
      <c r="A20" s="4" t="inlineStr">
        <is>
          <t>Prepaid expenses and other current assets</t>
        </is>
      </c>
      <c r="B20" s="5" t="n">
        <v>139635</v>
      </c>
      <c r="C20" s="5" t="n">
        <v>33441</v>
      </c>
    </row>
    <row r="21">
      <c r="A21" s="4" t="inlineStr">
        <is>
          <t>Accounts payable</t>
        </is>
      </c>
      <c r="B21" s="5" t="n">
        <v>-804282</v>
      </c>
      <c r="C21" s="5" t="n">
        <v>-215320</v>
      </c>
    </row>
    <row r="22">
      <c r="A22" s="4" t="inlineStr">
        <is>
          <t>Accrued expenses and other current liabilities</t>
        </is>
      </c>
      <c r="B22" s="5" t="n">
        <v>-714500</v>
      </c>
      <c r="C22" s="5" t="n">
        <v>335815</v>
      </c>
    </row>
    <row r="23">
      <c r="A23" s="4" t="inlineStr">
        <is>
          <t>Operating lease liabilities</t>
        </is>
      </c>
      <c r="B23" s="5" t="n">
        <v>-23723</v>
      </c>
      <c r="C23" s="5" t="n">
        <v>-74776</v>
      </c>
    </row>
    <row r="24">
      <c r="A24" s="4" t="inlineStr">
        <is>
          <t>Due from related party</t>
        </is>
      </c>
      <c r="B24" s="5" t="n">
        <v>-17001</v>
      </c>
      <c r="C24" s="5" t="n">
        <v>-8115</v>
      </c>
    </row>
    <row r="25">
      <c r="A25" s="4" t="inlineStr">
        <is>
          <t>Net cash used in operating activities</t>
        </is>
      </c>
      <c r="B25" s="5" t="n">
        <v>-4140110</v>
      </c>
      <c r="C25" s="5" t="n">
        <v>-1153506</v>
      </c>
    </row>
    <row r="26">
      <c r="A26" s="3" t="inlineStr">
        <is>
          <t>Cash Flows from Investing Activities</t>
        </is>
      </c>
    </row>
    <row r="27">
      <c r="A27" s="4" t="inlineStr">
        <is>
          <t>Purchases of property and equipment</t>
        </is>
      </c>
      <c r="B27" s="5" t="n">
        <v>-18228</v>
      </c>
      <c r="C27" s="5" t="n">
        <v>-31918</v>
      </c>
    </row>
    <row r="28">
      <c r="A28" s="4" t="inlineStr">
        <is>
          <t>Equity method investment</t>
        </is>
      </c>
      <c r="B28" s="5" t="n">
        <v>-7000000</v>
      </c>
      <c r="C28" s="4" t="inlineStr">
        <is>
          <t xml:space="preserve"> </t>
        </is>
      </c>
    </row>
    <row r="29">
      <c r="A29" s="4" t="inlineStr">
        <is>
          <t>Funding of loan receivable</t>
        </is>
      </c>
      <c r="B29" s="5" t="n">
        <v>-5000000</v>
      </c>
      <c r="C29" s="4" t="inlineStr">
        <is>
          <t xml:space="preserve"> </t>
        </is>
      </c>
    </row>
    <row r="30">
      <c r="A30" s="4" t="inlineStr">
        <is>
          <t>Net cash used in investing activities</t>
        </is>
      </c>
      <c r="B30" s="5" t="n">
        <v>-12018228</v>
      </c>
      <c r="C30" s="5" t="n">
        <v>-31918</v>
      </c>
    </row>
    <row r="31">
      <c r="A31" s="3" t="inlineStr">
        <is>
          <t>Cash Flows from Financing Activities</t>
        </is>
      </c>
    </row>
    <row r="32">
      <c r="A32" s="4" t="inlineStr">
        <is>
          <t>Net (repayments) borrowings under line of credit</t>
        </is>
      </c>
      <c r="B32" s="5" t="n">
        <v>-379333</v>
      </c>
      <c r="C32" s="5" t="n">
        <v>112862</v>
      </c>
    </row>
    <row r="33">
      <c r="A33" s="4" t="inlineStr">
        <is>
          <t>Borrowings under convertible notes payable</t>
        </is>
      </c>
      <c r="B33" s="5" t="n">
        <v>19720000</v>
      </c>
      <c r="C33" s="5" t="n">
        <v>1100000</v>
      </c>
    </row>
    <row r="34">
      <c r="A34" s="4" t="inlineStr">
        <is>
          <t>Borrowings under notes payable</t>
        </is>
      </c>
      <c r="B34" s="5" t="n">
        <v>73000</v>
      </c>
      <c r="C34" s="5" t="n">
        <v>950000</v>
      </c>
    </row>
    <row r="35">
      <c r="A35" s="4" t="inlineStr">
        <is>
          <t>Repayments under notes payable</t>
        </is>
      </c>
      <c r="B35" s="5" t="n">
        <v>-2141782</v>
      </c>
      <c r="C35" s="5" t="n">
        <v>-672773</v>
      </c>
    </row>
    <row r="36">
      <c r="A36" s="4" t="inlineStr">
        <is>
          <t>Repayments under notes payable- related parties</t>
        </is>
      </c>
      <c r="B36" s="5" t="n">
        <v>-659999</v>
      </c>
      <c r="C36" s="5" t="n">
        <v>-14508</v>
      </c>
    </row>
    <row r="37">
      <c r="A37" s="4" t="inlineStr">
        <is>
          <t>Fees paid for financing costs</t>
        </is>
      </c>
      <c r="B37" s="5" t="n">
        <v>-122762</v>
      </c>
      <c r="C37" s="5" t="n">
        <v>-170815</v>
      </c>
    </row>
    <row r="38">
      <c r="A38" s="4" t="inlineStr">
        <is>
          <t>Net proceeds from issuance of common stock</t>
        </is>
      </c>
      <c r="B38" s="5" t="n">
        <v>3255000</v>
      </c>
      <c r="C38" s="4" t="inlineStr">
        <is>
          <t xml:space="preserve"> </t>
        </is>
      </c>
    </row>
    <row r="39">
      <c r="A39" s="4" t="inlineStr">
        <is>
          <t>Exercise of warrants</t>
        </is>
      </c>
      <c r="B39" s="5" t="n">
        <v>1690604</v>
      </c>
      <c r="C39" s="4" t="inlineStr">
        <is>
          <t xml:space="preserve"> </t>
        </is>
      </c>
    </row>
    <row r="40">
      <c r="A40" s="4" t="inlineStr">
        <is>
          <t>Net cash provided by financing activities</t>
        </is>
      </c>
      <c r="B40" s="5" t="n">
        <v>21434726</v>
      </c>
      <c r="C40" s="5" t="n">
        <v>1304766</v>
      </c>
    </row>
    <row r="41">
      <c r="A41" s="4" t="inlineStr">
        <is>
          <t>Net increase (decrease) in cash and cash equivalents</t>
        </is>
      </c>
      <c r="B41" s="5" t="n">
        <v>5276388</v>
      </c>
      <c r="C41" s="5" t="n">
        <v>119342</v>
      </c>
    </row>
    <row r="42">
      <c r="A42" s="4" t="inlineStr">
        <is>
          <t>Cash and cash equivalents - beginning of period</t>
        </is>
      </c>
      <c r="B42" s="5" t="n">
        <v>249356</v>
      </c>
      <c r="C42" s="5" t="n">
        <v>412719</v>
      </c>
    </row>
    <row r="43">
      <c r="A43" s="4" t="inlineStr">
        <is>
          <t>Cash and cash equivalents - end of period</t>
        </is>
      </c>
      <c r="B43" s="5" t="n">
        <v>5525744</v>
      </c>
      <c r="C43" s="5" t="n">
        <v>532062</v>
      </c>
    </row>
    <row r="44">
      <c r="A44" s="3" t="inlineStr">
        <is>
          <t>Cash paid during the period for:</t>
        </is>
      </c>
    </row>
    <row r="45">
      <c r="A45" s="4" t="inlineStr">
        <is>
          <t>Interest</t>
        </is>
      </c>
      <c r="B45" s="5" t="n">
        <v>343824</v>
      </c>
      <c r="C45" s="5" t="n">
        <v>127504</v>
      </c>
    </row>
    <row r="46">
      <c r="A46" s="4" t="inlineStr">
        <is>
          <t>Income taxes</t>
        </is>
      </c>
      <c r="B46" s="5" t="n">
        <v>-14738</v>
      </c>
      <c r="C46" s="4" t="inlineStr">
        <is>
          <t xml:space="preserve"> </t>
        </is>
      </c>
    </row>
    <row r="47">
      <c r="A47" s="3" t="inlineStr">
        <is>
          <t>Noncash investing and financing activity:</t>
        </is>
      </c>
    </row>
    <row r="48">
      <c r="A48" s="4" t="inlineStr">
        <is>
          <t>Shares issued to note holders</t>
        </is>
      </c>
      <c r="B48" s="5" t="n">
        <v>422672</v>
      </c>
      <c r="C48" s="5" t="n">
        <v>368000</v>
      </c>
    </row>
    <row r="49">
      <c r="A49" s="4" t="inlineStr">
        <is>
          <t>Conversions under notes payable</t>
        </is>
      </c>
      <c r="B49" s="5" t="n">
        <v>11094020</v>
      </c>
      <c r="C49" s="4" t="inlineStr">
        <is>
          <t xml:space="preserve"> </t>
        </is>
      </c>
    </row>
    <row r="50">
      <c r="A50" s="4" t="inlineStr">
        <is>
          <t>Issuance of warrants and beneficial conversion option to note holders</t>
        </is>
      </c>
      <c r="B50" s="6" t="n">
        <v>2200000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7" customWidth="1" min="2" max="2"/>
  </cols>
  <sheetData>
    <row r="1">
      <c r="A1" s="1" t="inlineStr">
        <is>
          <t>Warrant Liability - Schedule of Warrant Assumptions (Details)</t>
        </is>
      </c>
      <c r="B1" s="2" t="inlineStr">
        <is>
          <t>Mar. 31, 2021</t>
        </is>
      </c>
    </row>
    <row r="2">
      <c r="A2" s="4" t="inlineStr">
        <is>
          <t>Hudson Bay Warrant; 1/25/2021 [Member]</t>
        </is>
      </c>
    </row>
    <row r="3">
      <c r="A3" s="4" t="inlineStr">
        <is>
          <t>Expected Life</t>
        </is>
      </c>
      <c r="B3" s="4" t="inlineStr">
        <is>
          <t>2 years 6 months</t>
        </is>
      </c>
    </row>
    <row r="4">
      <c r="A4" s="4" t="inlineStr">
        <is>
          <t>Hudson Bay Warrant; 1/25/2021 [Member] | Warrants [Member]</t>
        </is>
      </c>
    </row>
    <row r="5">
      <c r="A5" s="4" t="inlineStr">
        <is>
          <t>Expected Life</t>
        </is>
      </c>
      <c r="B5" s="4" t="inlineStr">
        <is>
          <t>2 years 6 months</t>
        </is>
      </c>
    </row>
    <row r="6">
      <c r="A6" s="4" t="inlineStr">
        <is>
          <t>Hudson Bay Warrant; 1/25/2021 [Member] | Dividend Yield [Member]</t>
        </is>
      </c>
    </row>
    <row r="7">
      <c r="A7" s="4" t="inlineStr">
        <is>
          <t>Warrants measurement input</t>
        </is>
      </c>
      <c r="B7" s="5" t="n">
        <v>0</v>
      </c>
    </row>
    <row r="8">
      <c r="A8" s="4" t="inlineStr">
        <is>
          <t>Hudson Bay Warrant; 1/25/2021 [Member] | Dividend Yield [Member] | Warrants [Member]</t>
        </is>
      </c>
    </row>
    <row r="9">
      <c r="A9" s="4" t="inlineStr">
        <is>
          <t>Warrants measurement input</t>
        </is>
      </c>
      <c r="B9" s="5" t="n">
        <v>0</v>
      </c>
    </row>
    <row r="10">
      <c r="A10" s="4" t="inlineStr">
        <is>
          <t>Hudson Bay Warrant; 1/25/2021 [Member] | Expected Volatility [Member]</t>
        </is>
      </c>
    </row>
    <row r="11">
      <c r="A11" s="4" t="inlineStr">
        <is>
          <t>Warrants measurement input</t>
        </is>
      </c>
      <c r="B11" s="9" t="n">
        <v>109.95</v>
      </c>
    </row>
    <row r="12">
      <c r="A12" s="4" t="inlineStr">
        <is>
          <t>Hudson Bay Warrant; 1/25/2021 [Member] | Expected Volatility [Member] | Warrants [Member]</t>
        </is>
      </c>
    </row>
    <row r="13">
      <c r="A13" s="4" t="inlineStr">
        <is>
          <t>Warrants measurement input</t>
        </is>
      </c>
      <c r="B13" s="9" t="n">
        <v>113.79</v>
      </c>
    </row>
    <row r="14">
      <c r="A14" s="4" t="inlineStr">
        <is>
          <t>Hudson Bay Warrant; 1/25/2021 [Member] | Risk-free Interest Rate [Member]</t>
        </is>
      </c>
    </row>
    <row r="15">
      <c r="A15" s="4" t="inlineStr">
        <is>
          <t>Warrants measurement input</t>
        </is>
      </c>
      <c r="B15" s="9" t="n">
        <v>0.13</v>
      </c>
    </row>
    <row r="16">
      <c r="A16" s="4" t="inlineStr">
        <is>
          <t>Hudson Bay Warrant; 1/25/2021 [Member] | Risk-free Interest Rate [Member] | Warrants [Member]</t>
        </is>
      </c>
    </row>
    <row r="17">
      <c r="A17" s="4" t="inlineStr">
        <is>
          <t>Warrants measurement input</t>
        </is>
      </c>
      <c r="B17" s="9" t="n">
        <v>0.16</v>
      </c>
    </row>
    <row r="18">
      <c r="A18" s="4" t="inlineStr">
        <is>
          <t>Palladium Capital Warrant; 1/25/2021 [Member]</t>
        </is>
      </c>
    </row>
    <row r="19">
      <c r="A19" s="4" t="inlineStr">
        <is>
          <t>Expected Life</t>
        </is>
      </c>
      <c r="B19" s="4" t="inlineStr">
        <is>
          <t>2 years 6 months</t>
        </is>
      </c>
    </row>
    <row r="20">
      <c r="A20" s="4" t="inlineStr">
        <is>
          <t>Palladium Capital Warrant; 1/25/2021 [Member] | Warrants [Member]</t>
        </is>
      </c>
    </row>
    <row r="21">
      <c r="A21" s="4" t="inlineStr">
        <is>
          <t>Expected Life</t>
        </is>
      </c>
      <c r="B21" s="4" t="inlineStr">
        <is>
          <t>2 years 6 months</t>
        </is>
      </c>
    </row>
    <row r="22">
      <c r="A22" s="4" t="inlineStr">
        <is>
          <t>Palladium Capital Warrant; 1/25/2021 [Member] | Dividend Yield [Member]</t>
        </is>
      </c>
    </row>
    <row r="23">
      <c r="A23" s="4" t="inlineStr">
        <is>
          <t>Warrants measurement input</t>
        </is>
      </c>
      <c r="B23" s="5" t="n">
        <v>0</v>
      </c>
    </row>
    <row r="24">
      <c r="A24" s="4" t="inlineStr">
        <is>
          <t>Palladium Capital Warrant; 1/25/2021 [Member] | Dividend Yield [Member] | Warrants [Member]</t>
        </is>
      </c>
    </row>
    <row r="25">
      <c r="A25" s="4" t="inlineStr">
        <is>
          <t>Warrants measurement input</t>
        </is>
      </c>
      <c r="B25" s="5" t="n">
        <v>0</v>
      </c>
    </row>
    <row r="26">
      <c r="A26" s="4" t="inlineStr">
        <is>
          <t>Palladium Capital Warrant; 1/25/2021 [Member] | Expected Volatility [Member]</t>
        </is>
      </c>
    </row>
    <row r="27">
      <c r="A27" s="4" t="inlineStr">
        <is>
          <t>Warrants measurement input</t>
        </is>
      </c>
      <c r="B27" s="9" t="n">
        <v>109.95</v>
      </c>
    </row>
    <row r="28">
      <c r="A28" s="4" t="inlineStr">
        <is>
          <t>Palladium Capital Warrant; 1/25/2021 [Member] | Expected Volatility [Member] | Warrants [Member]</t>
        </is>
      </c>
    </row>
    <row r="29">
      <c r="A29" s="4" t="inlineStr">
        <is>
          <t>Warrants measurement input</t>
        </is>
      </c>
      <c r="B29" s="9" t="n">
        <v>113.79</v>
      </c>
    </row>
    <row r="30">
      <c r="A30" s="4" t="inlineStr">
        <is>
          <t>Palladium Capital Warrant; 1/25/2021 [Member] | Risk-free Interest Rate [Member]</t>
        </is>
      </c>
    </row>
    <row r="31">
      <c r="A31" s="4" t="inlineStr">
        <is>
          <t>Warrants measurement input</t>
        </is>
      </c>
      <c r="B31" s="9" t="n">
        <v>0.13</v>
      </c>
    </row>
    <row r="32">
      <c r="A32" s="4" t="inlineStr">
        <is>
          <t>Palladium Capital Warrant; 1/25/2021 [Member] | Risk-free Interest Rate [Member] | Warrants [Member]</t>
        </is>
      </c>
    </row>
    <row r="33">
      <c r="A33" s="4" t="inlineStr">
        <is>
          <t>Warrants measurement input</t>
        </is>
      </c>
      <c r="B33" s="9" t="n">
        <v>0.16</v>
      </c>
    </row>
    <row r="34">
      <c r="A34" s="4" t="inlineStr">
        <is>
          <t>BHP Capital NY Warrant; 1/28/2021 [Member]</t>
        </is>
      </c>
    </row>
    <row r="35">
      <c r="A35" s="4" t="inlineStr">
        <is>
          <t>Expected Life</t>
        </is>
      </c>
      <c r="B35" s="4" t="inlineStr">
        <is>
          <t>2 years 6 months</t>
        </is>
      </c>
    </row>
    <row r="36">
      <c r="A36" s="4" t="inlineStr">
        <is>
          <t>BHP Capital NY Warrant; 1/28/2021 [Member] | Warrants [Member]</t>
        </is>
      </c>
    </row>
    <row r="37">
      <c r="A37" s="4" t="inlineStr">
        <is>
          <t>Expected Life</t>
        </is>
      </c>
      <c r="B37" s="4" t="inlineStr">
        <is>
          <t>2 years 6 months</t>
        </is>
      </c>
    </row>
    <row r="38">
      <c r="A38" s="4" t="inlineStr">
        <is>
          <t>BHP Capital NY Warrant; 1/28/2021 [Member] | Dividend Yield [Member]</t>
        </is>
      </c>
    </row>
    <row r="39">
      <c r="A39" s="4" t="inlineStr">
        <is>
          <t>Warrants measurement input</t>
        </is>
      </c>
      <c r="B39" s="5" t="n">
        <v>0</v>
      </c>
    </row>
    <row r="40">
      <c r="A40" s="4" t="inlineStr">
        <is>
          <t>BHP Capital NY Warrant; 1/28/2021 [Member] | Dividend Yield [Member] | Warrants [Member]</t>
        </is>
      </c>
    </row>
    <row r="41">
      <c r="A41" s="4" t="inlineStr">
        <is>
          <t>Warrants measurement input</t>
        </is>
      </c>
      <c r="B41" s="5" t="n">
        <v>0</v>
      </c>
    </row>
    <row r="42">
      <c r="A42" s="4" t="inlineStr">
        <is>
          <t>BHP Capital NY Warrant; 1/28/2021 [Member] | Expected Volatility [Member]</t>
        </is>
      </c>
    </row>
    <row r="43">
      <c r="A43" s="4" t="inlineStr">
        <is>
          <t>Warrants measurement input</t>
        </is>
      </c>
      <c r="B43" s="5" t="n">
        <v>110</v>
      </c>
    </row>
    <row r="44">
      <c r="A44" s="4" t="inlineStr">
        <is>
          <t>BHP Capital NY Warrant; 1/28/2021 [Member] | Expected Volatility [Member] | Warrants [Member]</t>
        </is>
      </c>
    </row>
    <row r="45">
      <c r="A45" s="4" t="inlineStr">
        <is>
          <t>Warrants measurement input</t>
        </is>
      </c>
      <c r="B45" s="9" t="n">
        <v>113.79</v>
      </c>
    </row>
    <row r="46">
      <c r="A46" s="4" t="inlineStr">
        <is>
          <t>BHP Capital NY Warrant; 1/28/2021 [Member] | Risk-free Interest Rate [Member]</t>
        </is>
      </c>
    </row>
    <row r="47">
      <c r="A47" s="4" t="inlineStr">
        <is>
          <t>Warrants measurement input</t>
        </is>
      </c>
      <c r="B47" s="9" t="n">
        <v>0.12</v>
      </c>
    </row>
    <row r="48">
      <c r="A48" s="4" t="inlineStr">
        <is>
          <t>BHP Capital NY Warrant; 1/28/2021 [Member] | Risk-free Interest Rate [Member] | Warrants [Member]</t>
        </is>
      </c>
    </row>
    <row r="49">
      <c r="A49" s="4" t="inlineStr">
        <is>
          <t>Warrants measurement input</t>
        </is>
      </c>
      <c r="B49" s="9" t="n">
        <v>0.16</v>
      </c>
    </row>
    <row r="50">
      <c r="A50" s="4" t="inlineStr">
        <is>
          <t>Hudson Bay Warrant; 2/23/2021 [Member]</t>
        </is>
      </c>
    </row>
    <row r="51">
      <c r="A51" s="4" t="inlineStr">
        <is>
          <t>Expected Life</t>
        </is>
      </c>
      <c r="B51" s="4" t="inlineStr">
        <is>
          <t>2 years 6 months</t>
        </is>
      </c>
    </row>
    <row r="52">
      <c r="A52" s="4" t="inlineStr">
        <is>
          <t>Hudson Bay Warrant; 2/23/2021 [Member] | Warrants [Member]</t>
        </is>
      </c>
    </row>
    <row r="53">
      <c r="A53" s="4" t="inlineStr">
        <is>
          <t>Expected Life</t>
        </is>
      </c>
      <c r="B53" s="4" t="inlineStr">
        <is>
          <t>2 years 6 months</t>
        </is>
      </c>
    </row>
    <row r="54">
      <c r="A54" s="4" t="inlineStr">
        <is>
          <t>Hudson Bay Warrant; 2/23/2021 [Member] | Dividend Yield [Member]</t>
        </is>
      </c>
    </row>
    <row r="55">
      <c r="A55" s="4" t="inlineStr">
        <is>
          <t>Warrants measurement input</t>
        </is>
      </c>
      <c r="B55" s="5" t="n">
        <v>0</v>
      </c>
    </row>
    <row r="56">
      <c r="A56" s="4" t="inlineStr">
        <is>
          <t>Hudson Bay Warrant; 2/23/2021 [Member] | Dividend Yield [Member] | Warrants [Member]</t>
        </is>
      </c>
    </row>
    <row r="57">
      <c r="A57" s="4" t="inlineStr">
        <is>
          <t>Warrants measurement input</t>
        </is>
      </c>
      <c r="B57" s="5" t="n">
        <v>0</v>
      </c>
    </row>
    <row r="58">
      <c r="A58" s="4" t="inlineStr">
        <is>
          <t>Hudson Bay Warrant; 2/23/2021 [Member] | Expected Volatility [Member]</t>
        </is>
      </c>
    </row>
    <row r="59">
      <c r="A59" s="4" t="inlineStr">
        <is>
          <t>Warrants measurement input</t>
        </is>
      </c>
      <c r="B59" s="9" t="n">
        <v>110.94</v>
      </c>
    </row>
    <row r="60">
      <c r="A60" s="4" t="inlineStr">
        <is>
          <t>Hudson Bay Warrant; 2/23/2021 [Member] | Expected Volatility [Member] | Warrants [Member]</t>
        </is>
      </c>
    </row>
    <row r="61">
      <c r="A61" s="4" t="inlineStr">
        <is>
          <t>Warrants measurement input</t>
        </is>
      </c>
      <c r="B61" s="9" t="n">
        <v>113.79</v>
      </c>
    </row>
    <row r="62">
      <c r="A62" s="4" t="inlineStr">
        <is>
          <t>Hudson Bay Warrant; 2/23/2021 [Member] | Risk-free Interest Rate [Member]</t>
        </is>
      </c>
    </row>
    <row r="63">
      <c r="A63" s="4" t="inlineStr">
        <is>
          <t>Warrants measurement input</t>
        </is>
      </c>
      <c r="B63" s="9" t="n">
        <v>0.11</v>
      </c>
    </row>
    <row r="64">
      <c r="A64" s="4" t="inlineStr">
        <is>
          <t>Hudson Bay Warrant; 2/23/2021 [Member] | Risk-free Interest Rate [Member] | Warrants [Member]</t>
        </is>
      </c>
    </row>
    <row r="65">
      <c r="A65" s="4" t="inlineStr">
        <is>
          <t>Warrants measurement input</t>
        </is>
      </c>
      <c r="B65" s="9" t="n">
        <v>0.16</v>
      </c>
    </row>
    <row r="66">
      <c r="A66" s="4" t="inlineStr">
        <is>
          <t>Palladium Capital Warrant; 2/23/2021 [Member]</t>
        </is>
      </c>
    </row>
    <row r="67">
      <c r="A67" s="4" t="inlineStr">
        <is>
          <t>Expected Life</t>
        </is>
      </c>
      <c r="B67" s="4" t="inlineStr">
        <is>
          <t>2 years 6 months</t>
        </is>
      </c>
    </row>
    <row r="68">
      <c r="A68" s="4" t="inlineStr">
        <is>
          <t>Palladium Capital Warrant; 2/23/2021 [Member] | Warrants [Member]</t>
        </is>
      </c>
    </row>
    <row r="69">
      <c r="A69" s="4" t="inlineStr">
        <is>
          <t>Expected Life</t>
        </is>
      </c>
      <c r="B69" s="4" t="inlineStr">
        <is>
          <t>2 years 6 months</t>
        </is>
      </c>
    </row>
    <row r="70">
      <c r="A70" s="4" t="inlineStr">
        <is>
          <t>Palladium Capital Warrant; 2/23/2021 [Member] | Dividend Yield [Member]</t>
        </is>
      </c>
    </row>
    <row r="71">
      <c r="A71" s="4" t="inlineStr">
        <is>
          <t>Warrants measurement input</t>
        </is>
      </c>
      <c r="B71" s="5" t="n">
        <v>0</v>
      </c>
    </row>
    <row r="72">
      <c r="A72" s="4" t="inlineStr">
        <is>
          <t>Palladium Capital Warrant; 2/23/2021 [Member] | Dividend Yield [Member] | Warrants [Member]</t>
        </is>
      </c>
    </row>
    <row r="73">
      <c r="A73" s="4" t="inlineStr">
        <is>
          <t>Warrants measurement input</t>
        </is>
      </c>
      <c r="B73" s="5" t="n">
        <v>0</v>
      </c>
    </row>
    <row r="74">
      <c r="A74" s="4" t="inlineStr">
        <is>
          <t>Palladium Capital Warrant; 2/23/2021 [Member] | Expected Volatility [Member]</t>
        </is>
      </c>
    </row>
    <row r="75">
      <c r="A75" s="4" t="inlineStr">
        <is>
          <t>Warrants measurement input</t>
        </is>
      </c>
      <c r="B75" s="9" t="n">
        <v>110.94</v>
      </c>
    </row>
    <row r="76">
      <c r="A76" s="4" t="inlineStr">
        <is>
          <t>Palladium Capital Warrant; 2/23/2021 [Member] | Expected Volatility [Member] | Warrants [Member]</t>
        </is>
      </c>
    </row>
    <row r="77">
      <c r="A77" s="4" t="inlineStr">
        <is>
          <t>Warrants measurement input</t>
        </is>
      </c>
      <c r="B77" s="9" t="n">
        <v>113.79</v>
      </c>
    </row>
    <row r="78">
      <c r="A78" s="4" t="inlineStr">
        <is>
          <t>Palladium Capital Warrant; 2/23/2021 [Member] | Risk-free Interest Rate [Member]</t>
        </is>
      </c>
    </row>
    <row r="79">
      <c r="A79" s="4" t="inlineStr">
        <is>
          <t>Warrants measurement input</t>
        </is>
      </c>
      <c r="B79" s="9" t="n">
        <v>0.11</v>
      </c>
    </row>
    <row r="80">
      <c r="A80" s="4" t="inlineStr">
        <is>
          <t>Palladium Capital Warrant; 2/23/2021 [Member] | Risk-free Interest Rate [Member] | Warrants [Member]</t>
        </is>
      </c>
    </row>
    <row r="81">
      <c r="A81" s="4" t="inlineStr">
        <is>
          <t>Warrants measurement input</t>
        </is>
      </c>
      <c r="B81" s="9" t="n">
        <v>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y Transactions (Details Narrative) - USD ($)</t>
        </is>
      </c>
      <c r="B1" s="2" t="inlineStr">
        <is>
          <t>Nov. 17, 2020</t>
        </is>
      </c>
      <c r="C1" s="2" t="inlineStr">
        <is>
          <t>Mar. 31, 2021</t>
        </is>
      </c>
      <c r="D1" s="2" t="inlineStr">
        <is>
          <t>Dec. 31, 2020</t>
        </is>
      </c>
    </row>
    <row r="2">
      <c r="A2" s="4" t="inlineStr">
        <is>
          <t>Due to related parties, current</t>
        </is>
      </c>
      <c r="C2" s="6" t="n">
        <v>15450</v>
      </c>
      <c r="D2" s="6" t="n">
        <v>32452</v>
      </c>
    </row>
    <row r="3">
      <c r="A3" s="4" t="inlineStr">
        <is>
          <t>SRM LLC and NL Penn Capital, LP. [Member]</t>
        </is>
      </c>
    </row>
    <row r="4">
      <c r="A4" s="4" t="inlineStr">
        <is>
          <t>Due to related parties, current</t>
        </is>
      </c>
      <c r="C4" s="5" t="n">
        <v>15450</v>
      </c>
      <c r="D4" s="6" t="n">
        <v>15450</v>
      </c>
    </row>
    <row r="5">
      <c r="A5" s="4" t="inlineStr">
        <is>
          <t>Inventory Management Agreement [Member] | Forever 8 Fund, LLC [Member]</t>
        </is>
      </c>
    </row>
    <row r="6">
      <c r="A6" s="4" t="inlineStr">
        <is>
          <t>Ownership interest</t>
        </is>
      </c>
      <c r="B6" s="4" t="inlineStr">
        <is>
          <t>45.00%</t>
        </is>
      </c>
    </row>
    <row r="7">
      <c r="A7" s="4" t="inlineStr">
        <is>
          <t>Advanced the vendors</t>
        </is>
      </c>
      <c r="B7" s="6" t="n">
        <v>239283</v>
      </c>
      <c r="C7" s="6" t="n">
        <v>1557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5" customWidth="1" min="9" max="9"/>
    <col width="23"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Apr. 05, 2021</t>
        </is>
      </c>
      <c r="C1" s="2" t="inlineStr">
        <is>
          <t>Apr. 05, 2021</t>
        </is>
      </c>
      <c r="D1" s="2" t="inlineStr">
        <is>
          <t>Feb. 24, 2021</t>
        </is>
      </c>
      <c r="E1" s="2" t="inlineStr">
        <is>
          <t>Feb. 02, 2021</t>
        </is>
      </c>
      <c r="F1" s="2" t="inlineStr">
        <is>
          <t>Oct. 27, 2020</t>
        </is>
      </c>
      <c r="G1" s="2" t="inlineStr">
        <is>
          <t>Apr. 14, 2020</t>
        </is>
      </c>
      <c r="H1" s="2" t="inlineStr">
        <is>
          <t>Feb. 12, 2020</t>
        </is>
      </c>
      <c r="I1" s="2" t="inlineStr">
        <is>
          <t>Jun. 06, 2018</t>
        </is>
      </c>
      <c r="J1" s="2" t="inlineStr">
        <is>
          <t>Mar. 31, 2021</t>
        </is>
      </c>
      <c r="K1" s="2" t="inlineStr">
        <is>
          <t>Mar. 31, 2020</t>
        </is>
      </c>
      <c r="L1" s="2" t="inlineStr">
        <is>
          <t>Dec. 31, 2020</t>
        </is>
      </c>
      <c r="M1" s="2" t="inlineStr">
        <is>
          <t>Dec. 31, 2019</t>
        </is>
      </c>
      <c r="N1" s="2" t="inlineStr">
        <is>
          <t>Dec. 31, 2018</t>
        </is>
      </c>
    </row>
    <row r="2">
      <c r="A2" s="4" t="inlineStr">
        <is>
          <t>Operating leases, rent expense</t>
        </is>
      </c>
      <c r="J2" s="6" t="n">
        <v>26553</v>
      </c>
      <c r="K2" s="6" t="n">
        <v>146287</v>
      </c>
    </row>
    <row r="3">
      <c r="A3" s="4" t="inlineStr">
        <is>
          <t>Operating lease liabilities</t>
        </is>
      </c>
      <c r="J3" s="5" t="n">
        <v>58713</v>
      </c>
    </row>
    <row r="4">
      <c r="A4" s="4" t="inlineStr">
        <is>
          <t>Right of use assets, net</t>
        </is>
      </c>
      <c r="J4" s="5" t="n">
        <v>128871</v>
      </c>
      <c r="L4" s="6" t="n">
        <v>153034</v>
      </c>
    </row>
    <row r="5">
      <c r="A5" s="4" t="inlineStr">
        <is>
          <t>Cash outflows relating to operating lease liabilities</t>
        </is>
      </c>
      <c r="J5" s="5" t="n">
        <v>23723</v>
      </c>
      <c r="K5" s="5" t="n">
        <v>74776</v>
      </c>
    </row>
    <row r="6">
      <c r="A6" s="4" t="inlineStr">
        <is>
          <t>Expense for right of use assets</t>
        </is>
      </c>
      <c r="J6" s="6" t="n">
        <v>24163</v>
      </c>
      <c r="K6" s="5" t="n">
        <v>77823</v>
      </c>
    </row>
    <row r="7">
      <c r="A7" s="4" t="inlineStr">
        <is>
          <t>Weighted-average remaining term</t>
        </is>
      </c>
      <c r="J7" s="4" t="inlineStr">
        <is>
          <t>1 year 7 months 6 days</t>
        </is>
      </c>
    </row>
    <row r="8">
      <c r="A8" s="4" t="inlineStr">
        <is>
          <t>Weighted-average discount rate</t>
        </is>
      </c>
      <c r="J8" s="4" t="inlineStr">
        <is>
          <t>4.50%</t>
        </is>
      </c>
    </row>
    <row r="9">
      <c r="A9" s="4" t="inlineStr">
        <is>
          <t>Rental income</t>
        </is>
      </c>
      <c r="J9" s="6" t="n">
        <v>25704</v>
      </c>
      <c r="K9" s="6" t="n">
        <v>25704</v>
      </c>
    </row>
    <row r="10">
      <c r="A10" s="4" t="inlineStr">
        <is>
          <t>Best Party Concepts, LLC [Member]</t>
        </is>
      </c>
    </row>
    <row r="11">
      <c r="A11" s="4" t="inlineStr">
        <is>
          <t>Lease expiration date</t>
        </is>
      </c>
      <c r="I11" s="4" t="inlineStr">
        <is>
          <t>May 30,
		2020</t>
        </is>
      </c>
    </row>
    <row r="12">
      <c r="A12" s="4" t="inlineStr">
        <is>
          <t>Oceanside Traders, LLC [Member]</t>
        </is>
      </c>
    </row>
    <row r="13">
      <c r="A13" s="4" t="inlineStr">
        <is>
          <t>Legal settlement amount</t>
        </is>
      </c>
      <c r="G13" s="6" t="n">
        <v>440383</v>
      </c>
    </row>
    <row r="14">
      <c r="A14" s="4" t="inlineStr">
        <is>
          <t>Rosenberg Fortuna &amp; Laitman LLP [Member]</t>
        </is>
      </c>
    </row>
    <row r="15">
      <c r="A15" s="4" t="inlineStr">
        <is>
          <t>Legal settlement amount</t>
        </is>
      </c>
      <c r="H15" s="6" t="n">
        <v>50000</v>
      </c>
    </row>
    <row r="16">
      <c r="A16" s="4" t="inlineStr">
        <is>
          <t>CBAVI, LLC [Member]</t>
        </is>
      </c>
    </row>
    <row r="17">
      <c r="A17" s="4" t="inlineStr">
        <is>
          <t>Loss contingency damages sought, value</t>
        </is>
      </c>
      <c r="F17" s="6" t="n">
        <v>8000000</v>
      </c>
    </row>
    <row r="18">
      <c r="A18" s="4" t="inlineStr">
        <is>
          <t>Employment Agreement [Member] | Christopher Ferguson [Member]</t>
        </is>
      </c>
    </row>
    <row r="19">
      <c r="A19" s="4" t="inlineStr">
        <is>
          <t>Agreement description</t>
        </is>
      </c>
      <c r="E19"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n a 5-day closing average from the effectiveness of the Agreement.</t>
        </is>
      </c>
    </row>
    <row r="20">
      <c r="A20" s="4" t="inlineStr">
        <is>
          <t>Agreement term</t>
        </is>
      </c>
      <c r="E20" s="4" t="inlineStr">
        <is>
          <t>3 years</t>
        </is>
      </c>
    </row>
    <row r="21">
      <c r="A21" s="4" t="inlineStr">
        <is>
          <t>Annual base salary</t>
        </is>
      </c>
      <c r="E21" s="6" t="n">
        <v>200000</v>
      </c>
    </row>
    <row r="22">
      <c r="A22" s="4" t="inlineStr">
        <is>
          <t>Common stock vested shares</t>
        </is>
      </c>
      <c r="E22" s="5" t="n">
        <v>200000</v>
      </c>
    </row>
    <row r="23">
      <c r="A23" s="4" t="inlineStr">
        <is>
          <t>Employment Agreement [Member] | Christopher Ferguson [Member] | Minimum [Member]</t>
        </is>
      </c>
    </row>
    <row r="24">
      <c r="A24" s="4" t="inlineStr">
        <is>
          <t>Annual base salary</t>
        </is>
      </c>
      <c r="E24" s="6" t="n">
        <v>150000</v>
      </c>
    </row>
    <row r="25">
      <c r="A25" s="4" t="inlineStr">
        <is>
          <t>Employment Agreement [Member] | Brett Vroman [Member]</t>
        </is>
      </c>
    </row>
    <row r="26">
      <c r="A26" s="4" t="inlineStr">
        <is>
          <t>Agreement description</t>
        </is>
      </c>
      <c r="E26"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 100,000 shares of the Company's common stock, due immediately upon an increase of 2.5 times the Enterprise Value on a 5-day closing average from the effectiveness of the Agreement.</t>
        </is>
      </c>
    </row>
    <row r="27">
      <c r="A27" s="4" t="inlineStr">
        <is>
          <t>Annual base salary</t>
        </is>
      </c>
      <c r="E27" s="6" t="n">
        <v>200000</v>
      </c>
      <c r="L27" s="6" t="n">
        <v>100000</v>
      </c>
      <c r="M27" s="6" t="n">
        <v>100000</v>
      </c>
      <c r="N27" s="6" t="n">
        <v>100000</v>
      </c>
    </row>
    <row r="28">
      <c r="A28" s="4" t="inlineStr">
        <is>
          <t>Common stock vested shares</t>
        </is>
      </c>
      <c r="E28" s="5" t="n">
        <v>120000</v>
      </c>
    </row>
    <row r="29">
      <c r="A29" s="4" t="inlineStr">
        <is>
          <t>Employment Agreement [Member] | Brett Vroman [Member] | Minimum [Member]</t>
        </is>
      </c>
    </row>
    <row r="30">
      <c r="A30" s="4" t="inlineStr">
        <is>
          <t>Agreement term</t>
        </is>
      </c>
      <c r="E30" s="4" t="inlineStr">
        <is>
          <t>3 years</t>
        </is>
      </c>
    </row>
    <row r="31">
      <c r="A31" s="4" t="inlineStr">
        <is>
          <t>Annual base salary</t>
        </is>
      </c>
      <c r="E31" s="6" t="n">
        <v>100000</v>
      </c>
    </row>
    <row r="32">
      <c r="A32" s="4" t="inlineStr">
        <is>
          <t>Employment Agreement [Member] | Brian Mc Fadden [Member]</t>
        </is>
      </c>
    </row>
    <row r="33">
      <c r="A33" s="4" t="inlineStr">
        <is>
          <t>Agreement description</t>
        </is>
      </c>
      <c r="E33"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 100,000 shares of the Company's common stock, due immediately upon an increase of 2.5 times the Enterprise Value on a 5-day closing average from the effectiveness of the Agreement.</t>
        </is>
      </c>
    </row>
    <row r="34">
      <c r="A34" s="4" t="inlineStr">
        <is>
          <t>Annual base salary</t>
        </is>
      </c>
      <c r="E34" s="6" t="n">
        <v>200000</v>
      </c>
    </row>
    <row r="35">
      <c r="A35" s="4" t="inlineStr">
        <is>
          <t>Common stock vested shares</t>
        </is>
      </c>
      <c r="E35" s="5" t="n">
        <v>120000</v>
      </c>
    </row>
    <row r="36">
      <c r="A36" s="4" t="inlineStr">
        <is>
          <t>Employment Agreement [Member] | Brian Mc Fadden [Member] | Minimum [Member]</t>
        </is>
      </c>
    </row>
    <row r="37">
      <c r="A37" s="4" t="inlineStr">
        <is>
          <t>Agreement term</t>
        </is>
      </c>
      <c r="E37" s="4" t="inlineStr">
        <is>
          <t>3 years</t>
        </is>
      </c>
    </row>
    <row r="38">
      <c r="A38" s="4" t="inlineStr">
        <is>
          <t>Annual base salary</t>
        </is>
      </c>
      <c r="E38" s="6" t="n">
        <v>100000</v>
      </c>
    </row>
    <row r="39">
      <c r="A39" s="4" t="inlineStr">
        <is>
          <t>Plaintiff for Goods Sold [Member] | Oceanside Traders, LLC [Member]</t>
        </is>
      </c>
    </row>
    <row r="40">
      <c r="A40" s="4" t="inlineStr">
        <is>
          <t>Legal settlement amount</t>
        </is>
      </c>
      <c r="G40" s="5" t="n">
        <v>141007</v>
      </c>
    </row>
    <row r="41">
      <c r="A41" s="4" t="inlineStr">
        <is>
          <t>Overpayments [Member] | Oceanside Traders, LLC [Member]</t>
        </is>
      </c>
    </row>
    <row r="42">
      <c r="A42" s="4" t="inlineStr">
        <is>
          <t>Legal settlement amount</t>
        </is>
      </c>
      <c r="G42" s="5" t="n">
        <v>138180</v>
      </c>
    </row>
    <row r="43">
      <c r="A43" s="4" t="inlineStr">
        <is>
          <t>Lost Profits [Member] | Oceanside Traders, LLC [Member]</t>
        </is>
      </c>
    </row>
    <row r="44">
      <c r="A44" s="4" t="inlineStr">
        <is>
          <t>Legal settlement amount</t>
        </is>
      </c>
      <c r="G44" s="6" t="n">
        <v>161196</v>
      </c>
    </row>
    <row r="45">
      <c r="A45" s="4" t="inlineStr">
        <is>
          <t>Settlement Agreement [Member] | Subsequent Event [Member]</t>
        </is>
      </c>
    </row>
    <row r="46">
      <c r="A46" s="4" t="inlineStr">
        <is>
          <t>Commitment description</t>
        </is>
      </c>
      <c r="B46" s="4" t="inlineStr">
        <is>
          <t>Under the terms of the Settlement, the Company is to make payment in the amount of $25,000 on or before April9, 2021. The Company made the payment on April 8, 2021.</t>
        </is>
      </c>
    </row>
    <row r="47">
      <c r="A47" s="4" t="inlineStr">
        <is>
          <t>Settlement Agreement [Member] | Oceanside Traders, LLC [Member]</t>
        </is>
      </c>
    </row>
    <row r="48">
      <c r="A48" s="4" t="inlineStr">
        <is>
          <t>Commitment description</t>
        </is>
      </c>
      <c r="D48"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49">
      <c r="A49" s="4" t="inlineStr">
        <is>
          <t>Settlement Agreement [Member] | Rosenberg Fortuna &amp; Laitman LLP [Member] | Subsequent Event [Member]</t>
        </is>
      </c>
    </row>
    <row r="50">
      <c r="A50" s="4" t="inlineStr">
        <is>
          <t>Commitment description</t>
        </is>
      </c>
      <c r="C50" s="4" t="inlineStr">
        <is>
          <t>Under the terms of the Settlement, the Company is to make payment in the amount of $25,000 on or before April 9, 2021. The Company made payment in the amount of $25,000 on April 8, 202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an. 29, 2021</t>
        </is>
      </c>
      <c r="C1" s="2" t="inlineStr">
        <is>
          <t>Oct. 16, 2020</t>
        </is>
      </c>
      <c r="D1" s="2" t="inlineStr">
        <is>
          <t>Mar. 31, 2021</t>
        </is>
      </c>
      <c r="E1" s="2" t="inlineStr">
        <is>
          <t>Mar. 31, 2020</t>
        </is>
      </c>
      <c r="F1" s="2" t="inlineStr">
        <is>
          <t>Dec. 31, 2020</t>
        </is>
      </c>
      <c r="G1" s="2" t="inlineStr">
        <is>
          <t>Mar. 25, 2020</t>
        </is>
      </c>
      <c r="H1" s="2" t="inlineStr">
        <is>
          <t>Mar. 24, 2020</t>
        </is>
      </c>
      <c r="I1" s="2" t="inlineStr">
        <is>
          <t>Feb. 09, 2018</t>
        </is>
      </c>
    </row>
    <row r="2">
      <c r="A2" s="4" t="inlineStr">
        <is>
          <t>Private placement offering</t>
        </is>
      </c>
      <c r="B2" s="6" t="n">
        <v>3300000</v>
      </c>
    </row>
    <row r="3">
      <c r="A3" s="4" t="inlineStr">
        <is>
          <t>Proceeds from warrant exercise</t>
        </is>
      </c>
      <c r="D3" s="6" t="n">
        <v>1690604</v>
      </c>
      <c r="E3" s="4" t="inlineStr">
        <is>
          <t xml:space="preserve"> </t>
        </is>
      </c>
    </row>
    <row r="4">
      <c r="A4" s="4" t="inlineStr">
        <is>
          <t>Common stock, shares authorized</t>
        </is>
      </c>
      <c r="D4" s="5" t="n">
        <v>250000000</v>
      </c>
      <c r="F4" s="5" t="n">
        <v>250000000</v>
      </c>
    </row>
    <row r="5">
      <c r="A5" s="4" t="inlineStr">
        <is>
          <t>Common stock, shares, issued</t>
        </is>
      </c>
      <c r="D5" s="5" t="n">
        <v>25685981</v>
      </c>
      <c r="F5" s="5" t="n">
        <v>14471403</v>
      </c>
    </row>
    <row r="6">
      <c r="A6" s="4" t="inlineStr">
        <is>
          <t>Common stock, shares, outstanding</t>
        </is>
      </c>
      <c r="D6" s="5" t="n">
        <v>25685981</v>
      </c>
      <c r="F6" s="5" t="n">
        <v>14471403</v>
      </c>
    </row>
    <row r="7">
      <c r="A7" s="4" t="inlineStr">
        <is>
          <t>Preferred stock, par value</t>
        </is>
      </c>
      <c r="D7" s="7" t="n">
        <v>0.001</v>
      </c>
      <c r="F7" s="7" t="n">
        <v>0.001</v>
      </c>
      <c r="G7" s="7" t="n">
        <v>0.001</v>
      </c>
    </row>
    <row r="8">
      <c r="A8" s="4" t="inlineStr">
        <is>
          <t>Preferred stock, shares authorized</t>
        </is>
      </c>
      <c r="D8" s="5" t="n">
        <v>30000000</v>
      </c>
      <c r="F8" s="5" t="n">
        <v>30000000</v>
      </c>
      <c r="G8" s="5" t="n">
        <v>30000000</v>
      </c>
      <c r="H8" s="5" t="n">
        <v>0</v>
      </c>
    </row>
    <row r="9">
      <c r="A9" s="4" t="inlineStr">
        <is>
          <t>Stock issued for services</t>
        </is>
      </c>
      <c r="D9" s="6" t="n">
        <v>2036335</v>
      </c>
      <c r="E9" s="6" t="n">
        <v>562763</v>
      </c>
    </row>
    <row r="10">
      <c r="A10" s="4" t="inlineStr">
        <is>
          <t>Employees [Member]</t>
        </is>
      </c>
    </row>
    <row r="11">
      <c r="A11" s="4" t="inlineStr">
        <is>
          <t>Stock issued for services, shares</t>
        </is>
      </c>
      <c r="D11" s="5" t="n">
        <v>1262872</v>
      </c>
    </row>
    <row r="12">
      <c r="A12" s="4" t="inlineStr">
        <is>
          <t>Stock issued for services</t>
        </is>
      </c>
      <c r="D12" s="6" t="n">
        <v>3292190</v>
      </c>
    </row>
    <row r="13">
      <c r="A13" s="4" t="inlineStr">
        <is>
          <t>Vendors [Member]</t>
        </is>
      </c>
    </row>
    <row r="14">
      <c r="A14" s="4" t="inlineStr">
        <is>
          <t>Stock issued for services, shares</t>
        </is>
      </c>
      <c r="D14" s="5" t="n">
        <v>943000</v>
      </c>
    </row>
    <row r="15">
      <c r="A15" s="4" t="inlineStr">
        <is>
          <t>Stock issued for services</t>
        </is>
      </c>
      <c r="D15" s="6" t="n">
        <v>2036335</v>
      </c>
    </row>
    <row r="16">
      <c r="A16" s="4" t="inlineStr">
        <is>
          <t>Omnibus Incentive Plan [Member]</t>
        </is>
      </c>
    </row>
    <row r="17">
      <c r="A17" s="4" t="inlineStr">
        <is>
          <t>Share-based compensation arrangement by share-based payment award, number of shares authorized</t>
        </is>
      </c>
      <c r="D17" s="5" t="n">
        <v>287659</v>
      </c>
      <c r="I17" s="5" t="n">
        <v>1764705</v>
      </c>
    </row>
    <row r="18">
      <c r="A18" s="4" t="inlineStr">
        <is>
          <t>Series B Convertible Preferred Stock [Member]</t>
        </is>
      </c>
    </row>
    <row r="19">
      <c r="A19" s="4" t="inlineStr">
        <is>
          <t>Preferred stock, par value</t>
        </is>
      </c>
      <c r="C19" s="7" t="n">
        <v>0.001</v>
      </c>
    </row>
    <row r="20">
      <c r="A20" s="4" t="inlineStr">
        <is>
          <t>Preferred stock, shares authorized</t>
        </is>
      </c>
      <c r="C20" s="5" t="n">
        <v>1000000</v>
      </c>
    </row>
    <row r="21">
      <c r="A21" s="4" t="inlineStr">
        <is>
          <t>Series B Preferred Stock [Member]</t>
        </is>
      </c>
    </row>
    <row r="22">
      <c r="A22" s="4" t="inlineStr">
        <is>
          <t>Preferred stock, par value</t>
        </is>
      </c>
      <c r="D22" s="7" t="n">
        <v>0.001</v>
      </c>
      <c r="F22" s="7" t="n">
        <v>0.001</v>
      </c>
    </row>
    <row r="23">
      <c r="A23" s="4" t="inlineStr">
        <is>
          <t>Preferred stock, shares authorized</t>
        </is>
      </c>
      <c r="D23" s="5" t="n">
        <v>1000000</v>
      </c>
      <c r="F23" s="5" t="n">
        <v>1000000</v>
      </c>
    </row>
    <row r="24">
      <c r="A24" s="4" t="inlineStr">
        <is>
          <t>Preferred stock, shares, issued</t>
        </is>
      </c>
      <c r="D24" s="5" t="n">
        <v>764618</v>
      </c>
      <c r="F24" s="5" t="n">
        <v>764618</v>
      </c>
    </row>
    <row r="25">
      <c r="A25" s="4" t="inlineStr">
        <is>
          <t>Preferred stock, shares, outstanding</t>
        </is>
      </c>
      <c r="D25" s="5" t="n">
        <v>764618</v>
      </c>
      <c r="F25" s="5" t="n">
        <v>764618</v>
      </c>
    </row>
    <row r="26">
      <c r="A26" s="4" t="inlineStr">
        <is>
          <t>Warrants [Member]</t>
        </is>
      </c>
    </row>
    <row r="27">
      <c r="A27" s="4" t="inlineStr">
        <is>
          <t>Share exercised</t>
        </is>
      </c>
      <c r="D27" s="5" t="n">
        <v>880798</v>
      </c>
    </row>
    <row r="28">
      <c r="A28" s="4" t="inlineStr">
        <is>
          <t>Proceeds from warrant exercise</t>
        </is>
      </c>
      <c r="D28" s="6" t="n">
        <v>1690604</v>
      </c>
    </row>
    <row r="29">
      <c r="A29" s="4" t="inlineStr">
        <is>
          <t>Common Stock [Member]</t>
        </is>
      </c>
    </row>
    <row r="30">
      <c r="A30" s="4" t="inlineStr">
        <is>
          <t>Stock issued for services, shares</t>
        </is>
      </c>
      <c r="D30" s="5" t="n">
        <v>943000</v>
      </c>
      <c r="E30" s="5" t="n">
        <v>653750</v>
      </c>
    </row>
    <row r="31">
      <c r="A31" s="4" t="inlineStr">
        <is>
          <t>Stock issued for services</t>
        </is>
      </c>
      <c r="D31" s="6" t="n">
        <v>943</v>
      </c>
      <c r="E31" s="6" t="n">
        <v>654</v>
      </c>
    </row>
    <row r="32">
      <c r="A32" s="4" t="inlineStr">
        <is>
          <t>Common Stock [Member] | Series B Convertible Preferred Stock [Member] | Maximum [Member]</t>
        </is>
      </c>
    </row>
    <row r="33">
      <c r="A33" s="4" t="inlineStr">
        <is>
          <t>Stock issued during period, shares</t>
        </is>
      </c>
      <c r="C33" s="5" t="n">
        <v>1000000</v>
      </c>
    </row>
    <row r="34">
      <c r="A34" s="4" t="inlineStr">
        <is>
          <t>Securities Purchase Agreement [Member]</t>
        </is>
      </c>
    </row>
    <row r="35">
      <c r="A35" s="4" t="inlineStr">
        <is>
          <t>Warrant term</t>
        </is>
      </c>
      <c r="B35" s="4" t="inlineStr">
        <is>
          <t>5 years</t>
        </is>
      </c>
    </row>
    <row r="36">
      <c r="A36" s="4" t="inlineStr">
        <is>
          <t>Securities Purchase Agreement [Member] | Restricted Common Stock [Member]</t>
        </is>
      </c>
    </row>
    <row r="37">
      <c r="A37" s="4" t="inlineStr">
        <is>
          <t>Non option shares issued</t>
        </is>
      </c>
      <c r="B37" s="5" t="n">
        <v>1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Stock Options, Activity (Details)</t>
        </is>
      </c>
      <c r="B1" s="2" t="inlineStr">
        <is>
          <t>3 Months Ended</t>
        </is>
      </c>
    </row>
    <row r="2">
      <c r="B2" s="2" t="inlineStr">
        <is>
          <t>Mar. 31, 2021USD ($)$ / sharesshares</t>
        </is>
      </c>
    </row>
    <row r="3">
      <c r="A3" s="3" t="inlineStr">
        <is>
          <t>Equity [Abstract]</t>
        </is>
      </c>
    </row>
    <row r="4">
      <c r="A4" s="4" t="inlineStr">
        <is>
          <t>Shares, Beginning balance | shares</t>
        </is>
      </c>
      <c r="B4" s="5" t="n">
        <v>80000</v>
      </c>
    </row>
    <row r="5">
      <c r="A5" s="4" t="inlineStr">
        <is>
          <t>Shares, Granted | shares</t>
        </is>
      </c>
      <c r="B5" s="4" t="inlineStr">
        <is>
          <t xml:space="preserve"> </t>
        </is>
      </c>
    </row>
    <row r="6">
      <c r="A6" s="4" t="inlineStr">
        <is>
          <t>Shares, Ending balance | shares</t>
        </is>
      </c>
      <c r="B6" s="5" t="n">
        <v>80000</v>
      </c>
    </row>
    <row r="7">
      <c r="A7" s="4" t="inlineStr">
        <is>
          <t>Shares, Exercisable, Ending balance | shares</t>
        </is>
      </c>
      <c r="B7" s="5" t="n">
        <v>80000</v>
      </c>
    </row>
    <row r="8">
      <c r="A8" s="4" t="inlineStr">
        <is>
          <t>Weighted Average Exercise Price, Beginning balance | $ / shares</t>
        </is>
      </c>
      <c r="B8" s="8" t="n">
        <v>7.01</v>
      </c>
    </row>
    <row r="9">
      <c r="A9" s="4" t="inlineStr">
        <is>
          <t>Weighted Average Exercise Price, Granted | $ / shares</t>
        </is>
      </c>
      <c r="B9" s="4" t="inlineStr">
        <is>
          <t xml:space="preserve"> </t>
        </is>
      </c>
    </row>
    <row r="10">
      <c r="A10" s="4" t="inlineStr">
        <is>
          <t>Weighted Average Exercise Price, Ending balance | $ / shares</t>
        </is>
      </c>
      <c r="B10" s="9" t="n">
        <v>7.01</v>
      </c>
    </row>
    <row r="11">
      <c r="A11" s="4" t="inlineStr">
        <is>
          <t>Weighted Average Exercise Price, Exercisable, Ending balance | $ / shares</t>
        </is>
      </c>
      <c r="B11" s="8" t="n">
        <v>7.01</v>
      </c>
    </row>
    <row r="12">
      <c r="A12" s="4" t="inlineStr">
        <is>
          <t>Remaining Contractual Life in Years, Beginning balance</t>
        </is>
      </c>
      <c r="B12" s="4" t="inlineStr">
        <is>
          <t>3 years 2 months 12 days</t>
        </is>
      </c>
    </row>
    <row r="13">
      <c r="A13" s="4" t="inlineStr">
        <is>
          <t>Remaining Contractual Life in Years, Granted</t>
        </is>
      </c>
      <c r="B13" s="4" t="inlineStr">
        <is>
          <t>0 years</t>
        </is>
      </c>
    </row>
    <row r="14">
      <c r="A14" s="4" t="inlineStr">
        <is>
          <t>Remaining Contractual Life in Years, Ending balance</t>
        </is>
      </c>
      <c r="B14" s="4" t="inlineStr">
        <is>
          <t>2 years 10 months 25 days</t>
        </is>
      </c>
    </row>
    <row r="15">
      <c r="A15" s="4" t="inlineStr">
        <is>
          <t>Remaining Contractual Life in Years, Exercisable, Ending balance</t>
        </is>
      </c>
      <c r="B15" s="4" t="inlineStr">
        <is>
          <t>2 years 10 months 25 days</t>
        </is>
      </c>
    </row>
    <row r="16">
      <c r="A16" s="4" t="inlineStr">
        <is>
          <t>Aggregate Intrinsic Value, Beginning balance | $</t>
        </is>
      </c>
      <c r="B16" s="4" t="inlineStr">
        <is>
          <t xml:space="preserve"> </t>
        </is>
      </c>
    </row>
    <row r="17">
      <c r="A17" s="4" t="inlineStr">
        <is>
          <t>Aggregate Intrinsic Value, Granted | $</t>
        </is>
      </c>
      <c r="B17" s="4" t="inlineStr">
        <is>
          <t xml:space="preserve"> </t>
        </is>
      </c>
    </row>
    <row r="18">
      <c r="A18" s="4" t="inlineStr">
        <is>
          <t>Aggregate Intrinsic Value, Ending balance | $</t>
        </is>
      </c>
      <c r="B18" s="4" t="inlineStr">
        <is>
          <t xml:space="preserve"> </t>
        </is>
      </c>
    </row>
    <row r="19">
      <c r="A19" s="4" t="inlineStr">
        <is>
          <t>Aggregate Intrinsic Value, Exercisable, Ending balance | $</t>
        </is>
      </c>
      <c r="B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Apr. 15, 2023</t>
        </is>
      </c>
      <c r="C1" s="2" t="inlineStr">
        <is>
          <t>Apr. 15, 2022</t>
        </is>
      </c>
      <c r="D1" s="2" t="inlineStr">
        <is>
          <t>Mar. 12, 2021</t>
        </is>
      </c>
      <c r="E1" s="2" t="inlineStr">
        <is>
          <t>Nov. 30, 2020</t>
        </is>
      </c>
    </row>
    <row r="2">
      <c r="A2" s="4" t="inlineStr">
        <is>
          <t>Stock Exchange Agreement [Member] | SRM Entertainment, LTD [Member] | Restricted Stock [Member]</t>
        </is>
      </c>
    </row>
    <row r="3">
      <c r="A3" s="4" t="inlineStr">
        <is>
          <t>Business acquisition number of shares acquired</t>
        </is>
      </c>
      <c r="E3" s="5" t="n">
        <v>200000</v>
      </c>
    </row>
    <row r="4">
      <c r="A4" s="4" t="inlineStr">
        <is>
          <t>CBAV1, LLC [Member]</t>
        </is>
      </c>
    </row>
    <row r="5">
      <c r="A5" s="4" t="inlineStr">
        <is>
          <t>Payments to acquire assets</t>
        </is>
      </c>
      <c r="D5" s="6" t="n">
        <v>3000000</v>
      </c>
    </row>
    <row r="6">
      <c r="A6" s="4" t="inlineStr">
        <is>
          <t>Cash payment</t>
        </is>
      </c>
      <c r="D6" s="6" t="n">
        <v>2650000</v>
      </c>
    </row>
    <row r="7">
      <c r="A7" s="4" t="inlineStr">
        <is>
          <t>CBAV1, LLC [Member] | Forecast [Member]</t>
        </is>
      </c>
    </row>
    <row r="8">
      <c r="A8" s="4" t="inlineStr">
        <is>
          <t>Royalty payments</t>
        </is>
      </c>
      <c r="B8" s="6" t="n">
        <v>200000</v>
      </c>
      <c r="C8" s="6" t="n">
        <v>1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Balance Sheets and Income Operations of Discontinued Operations (Details) - USD ($)</t>
        </is>
      </c>
      <c r="B1" s="2" t="inlineStr">
        <is>
          <t>3 Months Ended</t>
        </is>
      </c>
    </row>
    <row r="2">
      <c r="B2" s="2" t="inlineStr">
        <is>
          <t>Mar. 31, 2021</t>
        </is>
      </c>
      <c r="C2" s="2" t="inlineStr">
        <is>
          <t>Mar. 31, 2020</t>
        </is>
      </c>
      <c r="D2" s="2" t="inlineStr">
        <is>
          <t>Dec. 31, 2020</t>
        </is>
      </c>
    </row>
    <row r="3">
      <c r="A3" s="3" t="inlineStr">
        <is>
          <t>Discontinued Operations and Disposal Groups [Abstract]</t>
        </is>
      </c>
    </row>
    <row r="4">
      <c r="A4" s="4" t="inlineStr">
        <is>
          <t>Accounts receivable, net</t>
        </is>
      </c>
      <c r="B4" s="6" t="n">
        <v>413962</v>
      </c>
      <c r="D4" s="6" t="n">
        <v>220964</v>
      </c>
    </row>
    <row r="5">
      <c r="A5" s="4" t="inlineStr">
        <is>
          <t>Inventory</t>
        </is>
      </c>
      <c r="B5" s="5" t="n">
        <v>779918</v>
      </c>
      <c r="D5" s="5" t="n">
        <v>559737</v>
      </c>
    </row>
    <row r="6">
      <c r="A6" s="4" t="inlineStr">
        <is>
          <t>Prepaid expenses and other current assets</t>
        </is>
      </c>
      <c r="B6" s="5" t="n">
        <v>160666</v>
      </c>
      <c r="D6" s="5" t="n">
        <v>261980</v>
      </c>
    </row>
    <row r="7">
      <c r="A7" s="4" t="inlineStr">
        <is>
          <t>Total current assets</t>
        </is>
      </c>
      <c r="B7" s="5" t="n">
        <v>1354546</v>
      </c>
      <c r="D7" s="5" t="n">
        <v>1042680</v>
      </c>
    </row>
    <row r="8">
      <c r="A8" s="4" t="inlineStr">
        <is>
          <t>Total assets</t>
        </is>
      </c>
      <c r="B8" s="5" t="n">
        <v>1354546</v>
      </c>
      <c r="D8" s="5" t="n">
        <v>1042680</v>
      </c>
    </row>
    <row r="9">
      <c r="A9" s="4" t="inlineStr">
        <is>
          <t>Accounts payable</t>
        </is>
      </c>
      <c r="B9" s="5" t="n">
        <v>589363</v>
      </c>
      <c r="D9" s="5" t="n">
        <v>487454</v>
      </c>
    </row>
    <row r="10">
      <c r="A10" s="4" t="inlineStr">
        <is>
          <t>Total current liabilities</t>
        </is>
      </c>
      <c r="B10" s="5" t="n">
        <v>589363</v>
      </c>
      <c r="D10" s="6" t="n">
        <v>487454</v>
      </c>
    </row>
    <row r="11">
      <c r="A11" s="4" t="inlineStr">
        <is>
          <t>Revenues, net</t>
        </is>
      </c>
      <c r="B11" s="5" t="n">
        <v>697883</v>
      </c>
      <c r="C11" s="6" t="n">
        <v>1713764</v>
      </c>
    </row>
    <row r="12">
      <c r="A12" s="4" t="inlineStr">
        <is>
          <t>Cost of revenues</t>
        </is>
      </c>
      <c r="B12" s="5" t="n">
        <v>490195</v>
      </c>
      <c r="C12" s="5" t="n">
        <v>1054693</v>
      </c>
    </row>
    <row r="13">
      <c r="A13" s="4" t="inlineStr">
        <is>
          <t>Gross profit</t>
        </is>
      </c>
      <c r="B13" s="5" t="n">
        <v>207688</v>
      </c>
      <c r="C13" s="5" t="n">
        <v>659071</v>
      </c>
    </row>
    <row r="14">
      <c r="A14" s="4" t="inlineStr">
        <is>
          <t>Selling, general and administrative</t>
        </is>
      </c>
      <c r="B14" s="5" t="n">
        <v>286602</v>
      </c>
      <c r="C14" s="5" t="n">
        <v>903764</v>
      </c>
    </row>
    <row r="15">
      <c r="A15" s="4" t="inlineStr">
        <is>
          <t>Operating income</t>
        </is>
      </c>
      <c r="B15" s="5" t="n">
        <v>78914</v>
      </c>
      <c r="C15" s="5" t="n">
        <v>-244693</v>
      </c>
    </row>
    <row r="16">
      <c r="A16" s="4" t="inlineStr">
        <is>
          <t>Gain on divestiture</t>
        </is>
      </c>
      <c r="B16" s="4" t="inlineStr">
        <is>
          <t xml:space="preserve"> </t>
        </is>
      </c>
      <c r="C16" s="5" t="n">
        <v>4911760</v>
      </c>
    </row>
    <row r="17">
      <c r="A17" s="4" t="inlineStr">
        <is>
          <t>Total other (expense) income</t>
        </is>
      </c>
      <c r="B17" s="4" t="inlineStr">
        <is>
          <t xml:space="preserve"> </t>
        </is>
      </c>
      <c r="C17" s="5" t="n">
        <v>4911760</v>
      </c>
    </row>
    <row r="18">
      <c r="A18" s="4" t="inlineStr">
        <is>
          <t>(Loss) income before income taxes</t>
        </is>
      </c>
      <c r="B18" s="5" t="n">
        <v>78914</v>
      </c>
      <c r="C18" s="5" t="n">
        <v>4667067</v>
      </c>
    </row>
    <row r="19">
      <c r="A19" s="4" t="inlineStr">
        <is>
          <t>Income tax expense</t>
        </is>
      </c>
      <c r="B19" s="4" t="inlineStr">
        <is>
          <t xml:space="preserve"> </t>
        </is>
      </c>
      <c r="C19" s="4" t="inlineStr">
        <is>
          <t xml:space="preserve"> </t>
        </is>
      </c>
    </row>
    <row r="20">
      <c r="A20" s="4" t="inlineStr">
        <is>
          <t>Net (loss) income</t>
        </is>
      </c>
      <c r="B20" s="6" t="n">
        <v>78914</v>
      </c>
      <c r="C20" s="6" t="n">
        <v>46670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 width="13" customWidth="1" min="7" max="7"/>
    <col width="14" customWidth="1" min="8" max="8"/>
    <col width="80" customWidth="1" min="9" max="9"/>
    <col width="14" customWidth="1" min="10" max="10"/>
    <col width="13" customWidth="1" min="11" max="11"/>
  </cols>
  <sheetData>
    <row r="1">
      <c r="A1" s="1" t="inlineStr">
        <is>
          <t>Subsequent Events (Details Narrative) - USD ($)</t>
        </is>
      </c>
      <c r="B1" s="2" t="inlineStr">
        <is>
          <t>May 18, 2021</t>
        </is>
      </c>
      <c r="C1" s="2" t="inlineStr">
        <is>
          <t>Apr. 17, 2021</t>
        </is>
      </c>
      <c r="D1" s="2" t="inlineStr">
        <is>
          <t>Apr. 08, 2021</t>
        </is>
      </c>
      <c r="E1" s="2" t="inlineStr">
        <is>
          <t>Apr. 07, 2021</t>
        </is>
      </c>
      <c r="F1" s="2" t="inlineStr">
        <is>
          <t>Apr. 05, 2021</t>
        </is>
      </c>
      <c r="G1" s="2" t="inlineStr">
        <is>
          <t>May 04, 2020</t>
        </is>
      </c>
      <c r="H1" s="2" t="inlineStr">
        <is>
          <t>Apr. 15, 2020</t>
        </is>
      </c>
      <c r="I1" s="2" t="inlineStr">
        <is>
          <t>Mar. 31, 2021</t>
        </is>
      </c>
      <c r="J1" s="2" t="inlineStr">
        <is>
          <t>Mar. 31, 2020</t>
        </is>
      </c>
      <c r="K1" s="2" t="inlineStr">
        <is>
          <t>May 24, 2021</t>
        </is>
      </c>
    </row>
    <row r="2">
      <c r="A2" s="4" t="inlineStr">
        <is>
          <t>Value of shares issued during period for service rendered</t>
        </is>
      </c>
      <c r="I2" s="6" t="n">
        <v>2036335</v>
      </c>
      <c r="J2" s="6" t="n">
        <v>562763</v>
      </c>
    </row>
    <row r="3">
      <c r="A3" s="4" t="inlineStr">
        <is>
          <t>Revenues</t>
        </is>
      </c>
      <c r="I3" s="6" t="n">
        <v>2565162</v>
      </c>
      <c r="J3" s="6" t="n">
        <v>1953346</v>
      </c>
    </row>
    <row r="4">
      <c r="A4" s="4" t="inlineStr">
        <is>
          <t>Common Stock [Member]</t>
        </is>
      </c>
    </row>
    <row r="5">
      <c r="A5" s="4" t="inlineStr">
        <is>
          <t>Number of shares issued during period for service rendered</t>
        </is>
      </c>
      <c r="I5" s="5" t="n">
        <v>943000</v>
      </c>
      <c r="J5" s="5" t="n">
        <v>653750</v>
      </c>
    </row>
    <row r="6">
      <c r="A6" s="4" t="inlineStr">
        <is>
          <t>Value of shares issued during period for service rendered</t>
        </is>
      </c>
      <c r="I6" s="6" t="n">
        <v>943</v>
      </c>
      <c r="J6" s="6" t="n">
        <v>654</v>
      </c>
    </row>
    <row r="7">
      <c r="A7" s="4" t="inlineStr">
        <is>
          <t>Employees [Member]</t>
        </is>
      </c>
    </row>
    <row r="8">
      <c r="A8" s="4" t="inlineStr">
        <is>
          <t>Number of shares issued during period for service rendered</t>
        </is>
      </c>
      <c r="I8" s="5" t="n">
        <v>1262872</v>
      </c>
    </row>
    <row r="9">
      <c r="A9" s="4" t="inlineStr">
        <is>
          <t>Value of shares issued during period for service rendered</t>
        </is>
      </c>
      <c r="I9" s="6" t="n">
        <v>3292190</v>
      </c>
    </row>
    <row r="10">
      <c r="A10" s="4" t="inlineStr">
        <is>
          <t>Paycheck Protection Program [Member]</t>
        </is>
      </c>
    </row>
    <row r="11">
      <c r="A11" s="4" t="inlineStr">
        <is>
          <t>Proceeds from loan</t>
        </is>
      </c>
      <c r="G11" s="6" t="n">
        <v>62500</v>
      </c>
      <c r="H11" s="6" t="n">
        <v>789852</v>
      </c>
    </row>
    <row r="12">
      <c r="A12" s="4" t="inlineStr">
        <is>
          <t>Warrant Exercise Agreement [Member]</t>
        </is>
      </c>
    </row>
    <row r="13">
      <c r="A13" s="4" t="inlineStr">
        <is>
          <t>Warrant description</t>
        </is>
      </c>
      <c r="I13" s="4" t="inlineStr">
        <is>
          <t>Subject to the terms of Agreement, (i) Hudson Bay shall pay to the Company an amount equal to the exercise price in effect as of the date of such exercise multiplied by 2,870,000 shares (as adjusted for any share split or similar transaction after the date hereof) (the "Exercised Warrant Shares") and (ii) the Company shall issue and deliver Incentive Warrants to Hudson Bay to initially purchase an aggregate number of shares equal to the number of Exercised Warrant Shares, which number of shares shall be subject to adjustment upon the exercise of further shares pursuant to the January Warrants.</t>
        </is>
      </c>
    </row>
    <row r="14">
      <c r="A14" s="4" t="inlineStr">
        <is>
          <t>Subsequent Event [Member] | Shareholders [Member] | Earn-Out Target 1 [Member]</t>
        </is>
      </c>
    </row>
    <row r="15">
      <c r="A15" s="4" t="inlineStr">
        <is>
          <t>Earn-out target description</t>
        </is>
      </c>
      <c r="C15" s="4" t="inlineStr">
        <is>
          <t>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Conditional Preferred Units, with Put Rights.</t>
        </is>
      </c>
    </row>
    <row r="16">
      <c r="A16" s="4" t="inlineStr">
        <is>
          <t>Subsequent Event [Member] | Shareholders [Member] | Earn-Out Target 2 [Member]</t>
        </is>
      </c>
    </row>
    <row r="17">
      <c r="A17" s="4" t="inlineStr">
        <is>
          <t>Earn-out target description</t>
        </is>
      </c>
      <c r="C17" s="4" t="inlineStr">
        <is>
          <t>In the event that the Company generates a minimum of $7,000,000 in annualized booked revenues inclusive of revenues generated from the celebrities onboarded by the Company (collectively "Attributed Revenue") in any three-calendar-month period ending on or before March 31, 2022 (i.e. more than $1,750,000 in Attributed Revenue in a period of three consecutive calendar months), the Company shall issue to Emmersive and/or Emmersive's Shareholders 1,000,000 Conditional Preferred Units, with the Put Rights.</t>
        </is>
      </c>
    </row>
    <row r="18">
      <c r="A18" s="4" t="inlineStr">
        <is>
          <t>Subsequent Event [Member] | Shareholders [Member] | Earn-Out Target 3 [Member]</t>
        </is>
      </c>
    </row>
    <row r="19">
      <c r="A19" s="4" t="inlineStr">
        <is>
          <t>Earn-out target description</t>
        </is>
      </c>
      <c r="C19" s="4" t="inlineStr">
        <is>
          <t>In the event that the Company generates a minimum of $28,000,000 in annualized Attributed Revenues in any three-calendar-month period ending on or before December 31, 2022 (i.e. more than $7,000,000 in Attributed Revenue in a period of three consecutive calendar months), the Company shall issue to Emmersive and/or Emmersive's Shareholders 1,000,000 Conditional Preferred Units, with Put Rights.</t>
        </is>
      </c>
    </row>
    <row r="20">
      <c r="A20" s="4" t="inlineStr">
        <is>
          <t>Subsequent Event [Member] | Shareholders [Member] | Earn-Out Target 4 [Member]</t>
        </is>
      </c>
    </row>
    <row r="21">
      <c r="A21" s="4" t="inlineStr">
        <is>
          <t>Earn-out target description</t>
        </is>
      </c>
      <c r="C21" s="4" t="inlineStr">
        <is>
          <t>In the event that the Company generates a minimum of $62,000,000 in annualized Attributed Revenues in any three-calendar-month period ending on or before December 31, 2023 (i.e. more than $15,500,000 in Attributed Revenue in a period of three consecutive calendar months), the Company shall issue to Emmersive and/or Emmersive's Shareholders 1,000,000 Conditional Preferred Units, with Put Rights.</t>
        </is>
      </c>
    </row>
    <row r="22">
      <c r="A22" s="4" t="inlineStr">
        <is>
          <t>Subsequent Event [Member] | Shareholders [Member] | Maximum [Member] | Earn-Out Target 2 [Member]</t>
        </is>
      </c>
    </row>
    <row r="23">
      <c r="A23" s="4" t="inlineStr">
        <is>
          <t>Revenues</t>
        </is>
      </c>
      <c r="C23" s="6" t="n">
        <v>1750000</v>
      </c>
    </row>
    <row r="24">
      <c r="A24" s="4" t="inlineStr">
        <is>
          <t>Subsequent Event [Member] | Shareholders [Member] | Maximum [Member] | Earn-Out Target 3 [Member]</t>
        </is>
      </c>
    </row>
    <row r="25">
      <c r="A25" s="4" t="inlineStr">
        <is>
          <t>Revenues</t>
        </is>
      </c>
      <c r="C25" s="5" t="n">
        <v>7000000</v>
      </c>
    </row>
    <row r="26">
      <c r="A26" s="4" t="inlineStr">
        <is>
          <t>Subsequent Event [Member] | Shareholders [Member] | Maximum [Member] | Earn-Out Target 4 [Member]</t>
        </is>
      </c>
    </row>
    <row r="27">
      <c r="A27" s="4" t="inlineStr">
        <is>
          <t>Revenues</t>
        </is>
      </c>
      <c r="C27" s="5" t="n">
        <v>15500000</v>
      </c>
    </row>
    <row r="28">
      <c r="A28" s="4" t="inlineStr">
        <is>
          <t>Subsequent Event [Member] | Shareholders [Member] | Minimum [Member] | Earn-Out Target 2 [Member]</t>
        </is>
      </c>
    </row>
    <row r="29">
      <c r="A29" s="4" t="inlineStr">
        <is>
          <t>Revenues</t>
        </is>
      </c>
      <c r="C29" s="5" t="n">
        <v>7000000</v>
      </c>
    </row>
    <row r="30">
      <c r="A30" s="4" t="inlineStr">
        <is>
          <t>Subsequent Event [Member] | Shareholders [Member] | Minimum [Member] | Earn-Out Target 3 [Member]</t>
        </is>
      </c>
    </row>
    <row r="31">
      <c r="A31" s="4" t="inlineStr">
        <is>
          <t>Revenues</t>
        </is>
      </c>
      <c r="C31" s="5" t="n">
        <v>28000000</v>
      </c>
    </row>
    <row r="32">
      <c r="A32" s="4" t="inlineStr">
        <is>
          <t>Subsequent Event [Member] | Shareholders [Member] | Minimum [Member] | Earn-Out Target 4 [Member]</t>
        </is>
      </c>
    </row>
    <row r="33">
      <c r="A33" s="4" t="inlineStr">
        <is>
          <t>Revenues</t>
        </is>
      </c>
      <c r="C33" s="6" t="n">
        <v>62000000</v>
      </c>
    </row>
    <row r="34">
      <c r="A34" s="4" t="inlineStr">
        <is>
          <t>Subsequent Event [Member] | Shareholders [Member] | Preferred Units [Member] | Earn-Out Target 1 [Member]</t>
        </is>
      </c>
    </row>
    <row r="35">
      <c r="A35" s="4" t="inlineStr">
        <is>
          <t>Preferred units issued</t>
        </is>
      </c>
      <c r="C35" s="5" t="n">
        <v>1000000</v>
      </c>
    </row>
    <row r="36">
      <c r="A36" s="4" t="inlineStr">
        <is>
          <t>Subsequent Event [Member] | Shareholders [Member] | Preferred Units [Member] | Earn-Out Target 2 [Member]</t>
        </is>
      </c>
    </row>
    <row r="37">
      <c r="A37" s="4" t="inlineStr">
        <is>
          <t>Preferred units issued</t>
        </is>
      </c>
      <c r="C37" s="5" t="n">
        <v>1000000</v>
      </c>
    </row>
    <row r="38">
      <c r="A38" s="4" t="inlineStr">
        <is>
          <t>Subsequent Event [Member] | Shareholders [Member] | Preferred Units [Member] | Earn-Out Target 3 [Member]</t>
        </is>
      </c>
    </row>
    <row r="39">
      <c r="A39" s="4" t="inlineStr">
        <is>
          <t>Preferred units issued</t>
        </is>
      </c>
      <c r="C39" s="5" t="n">
        <v>1000000</v>
      </c>
    </row>
    <row r="40">
      <c r="A40" s="4" t="inlineStr">
        <is>
          <t>Subsequent Event [Member] | Shareholders [Member] | Preferred Units [Member] | Earn-Out Target 4 [Member]</t>
        </is>
      </c>
    </row>
    <row r="41">
      <c r="A41" s="4" t="inlineStr">
        <is>
          <t>Preferred units issued</t>
        </is>
      </c>
      <c r="C41" s="5" t="n">
        <v>1000000</v>
      </c>
    </row>
    <row r="42">
      <c r="A42" s="4" t="inlineStr">
        <is>
          <t>Subsequent Event [Member] | Noteholder [Member]</t>
        </is>
      </c>
    </row>
    <row r="43">
      <c r="A43" s="4" t="inlineStr">
        <is>
          <t>Stock issued during period, shares</t>
        </is>
      </c>
      <c r="B43" s="5" t="n">
        <v>501250</v>
      </c>
    </row>
    <row r="44">
      <c r="A44" s="4" t="inlineStr">
        <is>
          <t>Debt instrument, face amount</t>
        </is>
      </c>
      <c r="B44" s="6" t="n">
        <v>1000000</v>
      </c>
    </row>
    <row r="45">
      <c r="A45" s="4" t="inlineStr">
        <is>
          <t>Accrued interest</t>
        </is>
      </c>
      <c r="B45" s="6" t="n">
        <v>2500</v>
      </c>
    </row>
    <row r="46">
      <c r="A46" s="4" t="inlineStr">
        <is>
          <t>Subsequent Event [Member] | Settlement Agreement [Member]</t>
        </is>
      </c>
    </row>
    <row r="47">
      <c r="A47" s="4" t="inlineStr">
        <is>
          <t>Commitment description</t>
        </is>
      </c>
      <c r="F47" s="4" t="inlineStr">
        <is>
          <t>Under the terms of the Settlement, the Company is to make payment in the amount of $25,000 on or before April9, 2021. The Company made the payment on April 8, 2021.</t>
        </is>
      </c>
    </row>
    <row r="48">
      <c r="A48" s="4" t="inlineStr">
        <is>
          <t>Subsequent Event [Member] | Settlement Agreement [Member] | Safe TV Shop, LLC [Member]</t>
        </is>
      </c>
    </row>
    <row r="49">
      <c r="A49" s="4" t="inlineStr">
        <is>
          <t>Settlement amount</t>
        </is>
      </c>
      <c r="D49" s="6" t="n">
        <v>25000</v>
      </c>
    </row>
    <row r="50">
      <c r="A50" s="4" t="inlineStr">
        <is>
          <t>Subsequent Event [Member] | Consulting Agreements [Member]</t>
        </is>
      </c>
    </row>
    <row r="51">
      <c r="A51" s="4" t="inlineStr">
        <is>
          <t>Number of shares issued during period for service rendered</t>
        </is>
      </c>
      <c r="E51" s="5" t="n">
        <v>150000</v>
      </c>
    </row>
    <row r="52">
      <c r="A52" s="4" t="inlineStr">
        <is>
          <t>Value of shares issued during period for service rendered</t>
        </is>
      </c>
      <c r="E52" s="6" t="n">
        <v>382500</v>
      </c>
    </row>
    <row r="53">
      <c r="A53" s="4" t="inlineStr">
        <is>
          <t>Subsequent Event [Member] | Employment Agreement [Member] | Employees [Member] | Common Stock [Member]</t>
        </is>
      </c>
    </row>
    <row r="54">
      <c r="A54" s="4" t="inlineStr">
        <is>
          <t>Stock issued during period, shares</t>
        </is>
      </c>
      <c r="E54" s="5" t="n">
        <v>525541</v>
      </c>
    </row>
    <row r="55">
      <c r="A55" s="4" t="inlineStr">
        <is>
          <t>Stock issued during period, value</t>
        </is>
      </c>
      <c r="E55" s="6" t="n">
        <v>924952</v>
      </c>
    </row>
    <row r="56">
      <c r="A56" s="4" t="inlineStr">
        <is>
          <t>Subsequent Event [Member] | Employment Agreement One [Member] | Employees [Member] | Common Stock [Member]</t>
        </is>
      </c>
    </row>
    <row r="57">
      <c r="A57" s="4" t="inlineStr">
        <is>
          <t>Stock issued during period, shares</t>
        </is>
      </c>
      <c r="E57" s="5" t="n">
        <v>475451</v>
      </c>
    </row>
    <row r="58">
      <c r="A58" s="4" t="inlineStr">
        <is>
          <t>Stock issued during period, value</t>
        </is>
      </c>
      <c r="E58" s="6" t="n">
        <v>836794</v>
      </c>
    </row>
    <row r="59">
      <c r="A59" s="4" t="inlineStr">
        <is>
          <t>Subsequent Event [Member] | Employment Agreement Two [Member] | Employees [Member] | Common Stock [Member]</t>
        </is>
      </c>
    </row>
    <row r="60">
      <c r="A60" s="4" t="inlineStr">
        <is>
          <t>Stock issued during period, shares</t>
        </is>
      </c>
      <c r="E60" s="5" t="n">
        <v>597273</v>
      </c>
    </row>
    <row r="61">
      <c r="A61" s="4" t="inlineStr">
        <is>
          <t>Stock issued during period, value</t>
        </is>
      </c>
      <c r="E61" s="6" t="n">
        <v>1051200</v>
      </c>
    </row>
    <row r="62">
      <c r="A62" s="4" t="inlineStr">
        <is>
          <t>Subsequent Event [Member] | Asset Contribution Agreement [Member] | Preferred Units [Member]</t>
        </is>
      </c>
    </row>
    <row r="63">
      <c r="A63" s="4" t="inlineStr">
        <is>
          <t>Preferred units issued</t>
        </is>
      </c>
      <c r="C63" s="5" t="n">
        <v>1000000</v>
      </c>
    </row>
    <row r="64">
      <c r="A64" s="4" t="inlineStr">
        <is>
          <t>Stock issued during the period exchange</t>
        </is>
      </c>
      <c r="C64" s="6" t="n">
        <v>1000000</v>
      </c>
    </row>
    <row r="65">
      <c r="A65" s="4" t="inlineStr">
        <is>
          <t>Subsequent Event [Member] | Asset Contribution Agreement [Member] | Preferred Units [Member] | Maximum [Member]</t>
        </is>
      </c>
    </row>
    <row r="66">
      <c r="A66" s="4" t="inlineStr">
        <is>
          <t>Preferred units issued</t>
        </is>
      </c>
      <c r="C66" s="5" t="n">
        <v>4000000</v>
      </c>
    </row>
    <row r="67">
      <c r="A67" s="4" t="inlineStr">
        <is>
          <t>Subsequent Event [Member] | Warrant Exercise Agreement [Member]</t>
        </is>
      </c>
    </row>
    <row r="68">
      <c r="A68" s="4" t="inlineStr">
        <is>
          <t>Warrant exercise price</t>
        </is>
      </c>
      <c r="K68" s="8" t="n">
        <v>3.2</v>
      </c>
    </row>
    <row r="69">
      <c r="A69" s="4" t="inlineStr">
        <is>
          <t>Warrant to purchase common stock</t>
        </is>
      </c>
      <c r="K69" s="5" t="n">
        <v>28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Nature of Operations</t>
        </is>
      </c>
      <c r="B4" s="4" t="inlineStr">
        <is>
          <t>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21 and the results of operations, changes in stockholders’
equity, and cash flows for the periods presented. The results of operations for the three ended March 31, 2021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20. The Company’s accounting policies are described in the Notes to Consolidated
Financial Statements in its Annual Report on Form 10-K for the year ended December 31, 2020, and updated, as necessary, in this Quarterly
Report on Form 10-Q. As used herein, the terms the “Company,”
“Vinco Ventures”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March 31, 2021, Vinco Ventures had six wholly-owned
subsidiaries: TBD Safety, LLC (“TBD”), Scalematix, LLC (“Scalematix”), Ferguson Containers, Inc. (“Fergco”),
CBAV1, LLC (“CB1”), Pirasta, LLC (“Pirasta”) and Edison Nation Holdings, LLC. Vinco Ventures owns 50% of Best
Party Concepts, LLC, Ed Roses, LLC and Global Clean Solutions, LLC, all of which are consolidated as VIE’s with noncontrolling interests.
Edison Nation Holdings, LLC is the single member of Edison Nation, LLC and Everyday Edisons, LLC. Edison Nation, LLC is the single member
of Safe TV Shop, LLC. Liquidity For the three months ended March 31, 2021, our operations
lost approximately $10,749,009, of which approximately $9,143,000 was non-cash and approximately $705,000 was related to transaction costs
and other non-recurring items. At March 31, 2021, we had total current assets of
approximately $11,238,811 and current liabilities of approximately $7,144,413 resulting in working capital of approximately $4,094,398,
of which $1,263,755 was related party notes payable. At March 31, 2021, we had total assets of $45,473,359 and total liabilities of $67,428,994
resulting in stockholders’ deficit of $21,955,635. The Company believes it has sufficient cash for at
least the next twelve months from the date of issuance of these condensed financial statements. The ability to continue as a going concern
is dependent upon the Company’s ability to attract significant new sources of capital, attain a reasonable threshold of operating
efficiencies and achieve profitable operations from the sale of its products.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Edison Nation, Inc. and its wholly-owned and majority owned subsidiaries.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Cash and Cash Equivalents The Company considers all highly liquid investments
with an original maturity of three months or less when purchased to be cash equivalents in the consolidated financial statem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5,525,744
of cash and cash equivalents at March 31, 2021 of which none was held in foreign bank accounts not covered by FDIC insurance limits as
of March 31, 2021. 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No customers represented more than
10% of total accounts receivable.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will be reported under a line 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d to its investments in 2021. For the three months ended March 31, 2021, there was no income or loss.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months ended March 31, 2021 and 2020 was as follows:
For the Three Months Ended March 31,
2021 2020
Revenues:
Product sales $ 2,487,869 $ 3,626,901
Licensing revenues 77,293 40,209
Total revenues, net $ 2,565,162 $ 3,667,110 For the three months ended March 31,
2021 and 2020, the following customer represented more than 10% of total net revenues:
For the Three Months Ended March 31,
2021 2020
Customer A 14 % 11 %
* Customer did not represent greater
than 10% of total net revenue. For the three months ended March 31,
2021 and 2020, the following geographical regions represented more than 10% of total net revenues:
For the Three Months Ended March 31,
2021 2020
North America 100 % 82 %
Europe * % 17 % * Region did not represent greater
than 10% of total net revenu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March 31, 2021 is presented below:
Fair Value Measurements as of March 31, 2021
Level 1 Level 2 Level 3
Assets:
Short-term investments $ 948,000 $ - $ -
Liabilities:
Warrant liability - - 58,235,566
Total 948,000 - 58,235,566 The following table presents a reconciliation of the
Company’s liabilities measured at fair value on a recurring basis using significant unobservable inputs (Level 3) for the three
months ended March 31, 2021:
Warrant Liability (Level 3)
Balance, December 31, 2020 $ -
Issuance of warrants 94,876,535
Change in fair value (36,381,542 )
Exercise of warrants (259,427 )
Balance, March 31, 2021 $ 58,235,566 There were no short-term investments held at March
31, 2020.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Please see Note 11 — Warrant Liability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months ended March 31, 2021
and 2020 and the cumulative translation gains and losses as of March 31, 2021 and December 31, 2020 were not material. 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1 and 2020, the Company excluded
the common stock equivalents summarized below, which entitled the holders thereof to ultimately acquire shares of common stock, from its
calculation of earnings per share, as their effect would have been anti-dilutive.
March 31, March 31,
2021 2020
Selling Agent Warrants - 160,492
Placement Agent Warrants 2,034,346 -
Options 80,000 80,000
Convertible shares under notes payable 2,647,587 285,632
Warrants 35,068,188 -
Series B Convertible Stock 764,618 -
Shares to be issued 1,608,355 -
Total $ 42,203,094 $ 526,124 Subsequent Events The Company has evaluated subsequent
events through the date which the financial statements were issued. Based upon such evaluation, except for items described in Note 15,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Note 3 — Acquisitions and
Divestitures Divestiture of Subsidiary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shares of common stock of Cloud B (the “Cloud B Shares”) for $1.00 and an indemnification agreement as described below,
constituting a 72.15% ownership interest in Cloud B, based on 110,964 shares of Cloud B’s common stock outstanding as of February
17, 2020. In accordance with the agreement, all of the liabilities of Cloud B were assumed by Pearl 33. On February 17, 2020, as part of the sale of Cloud
B, Inc., the Company entered into an indemnification agreement with Pearl 33 Holdings, LLC in connection with the divestiture of Cloud
B, Inc., whereby pursuant to such agreement the Company is limited to the issuance of 150,000 shares of the Company’s common stock
to the Buyer for indemnification of claims against Cloud B Inc. In addition, the Company shall indemnify the Buyer for expenses (including
attorneys’ fees and all other costs, expenses and obligations) in connection with defending any Claim in connection with the Cloud
B. The Company has recorded $405,000 related to the fair value of the 150,000 shares of common stock which will be issued to the Buyer. The table below shows the assets and liabilities that
the Company was relieved of in the transaction:
February 17,
Accounts payable 4,005,605
Accrued Expenses 370,289
Income Tax Payable 14,473
Notes Payable 900,000
Non-Controlling Interest 26,393
Shares to be issued to Buyer (405,000 )
Gain on divestiture $ 4,911,760 Divestiture of Subsidiary-
SRM Entertainment, LTD On November 30, 2020, the
Company and its wholly owned subsidiary, SRM Entertainment, LTD entered into a Stock Exchange Agreement with Jupiter Wellness, Inc. (“Jupiter”).
Under the terms of the Exchange Agreement, Jupiter agreed to purchase all outstanding shares of common stock (the “Exchange Shares”)
issued by SRM from the Company. As consideration for the purchase of the Exchange Shares, Jupiter issued the Company 200,000 shares of
its restricted common stock, symbol JUPW as listed on NASDAQ Capital Markets. Please see Note 15 — Discontinued
Operations Acquisitions On September 29, 2020, the
Company entered into a Purchase and Sale Agreement (the “Agreement”) with Graphene Holdings, LLC, Mercury FundingCo, LLC,
Ventus Capital, LLC and Jetco Holdings, LLC (together the “Sellers”) to acquire all outstanding Membership Units (the “Units”)
of TBD Safety, LLC (“TBD”). Collectively, the Sellers owned all outstanding Units of TBD. Under the terms of the Agreement,
the Company issued a total of Two Million Two Hundred Ten Thousand Three Hundred Eighty-Two (2,210,382) shares of the Company’s
common stock and a total of Seven Hundred Sixty-Four Thousand Six Hundred Eighteen (764,618) shares of a newly designated Preferred Stock
(the “Preferred”). In addition, the Company and Sellers entered into a Registration Rights Agreement (the “Registration
Rights Agreement”) in favor of the Sellers obligating the Company to register such common stock and shares of common stock to be
issued upon conversion of the Preferred within 120 days after the Closing. The Sellers also had an Earn Out Consideration, which provides
that at such time as the assets purchased in the Agreement achieve cumulative revenue of $10,000,000, the Sellers will earn a total of
One Hundred Twenty-Five Thousand (125,000) shares of common stock. The closing of the transaction occurred on October 16, 2020. Asset Acquisition On November 10, 2020, the
Company, through its wholly owned subsidiary, Honey Badger Media, LLC, entered into a series of transactions to acquire certain assets
and license a platform with Honey Badger Media, LLC, a Delaware limited liability company, for $300,000 and 750,000 shares of common stock.
The transaction was treated as an asset purchase and not accounted for as a business combination due to substantially all of the fair
value of gross assets acquired were concentrated to a group of similar identifiable assets which was media licensing assets. In addition,
there was limited inputs, processes and outputs, which did not meet the requirements to be a business. On January 5, 2021, the Company
issued 750,000 shares of our common stock in connection with the asset acquisition. On March 11, 2020, the Company
issued 238,750 shares of our common stock to acquire the assets of HMNRTH, LLC. On July 1, 2020, the Company made payment in the amount
of $70,850 to the principals of HMNRTH, LLC. The transaction was treated as an asset purchase and not accounted for as a business combination
due to the limited inputs, processes and outputs, which did not meet the requirements to be a business. On November 6, 2019, the Company issued 45,000 shares
of our common stock to acquire the assets of Uber Mom, LLC for $52,352, which was the approximate value of Uber Mom, LLC’s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01:04Z</dcterms:created>
  <dcterms:modified xmlns:dcterms="http://purl.org/dc/terms/" xmlns:xsi="http://www.w3.org/2001/XMLSchema-instance" xsi:type="dcterms:W3CDTF">2021-05-24T17:01:04Z</dcterms:modified>
</cp:coreProperties>
</file>